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s of Cash Fl"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PP Loan and Note" sheetId="11" state="visible" r:id="rId11"/>
    <sheet xmlns:r="http://schemas.openxmlformats.org/officeDocument/2006/relationships" name="Other Current Liabilities"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Equity Incentive Plans" sheetId="15" state="visible" r:id="rId15"/>
    <sheet xmlns:r="http://schemas.openxmlformats.org/officeDocument/2006/relationships" name="Cash Bonus Plan" sheetId="16" state="visible" r:id="rId16"/>
    <sheet xmlns:r="http://schemas.openxmlformats.org/officeDocument/2006/relationships" name="Commitments and Contingencies" sheetId="17" state="visible" r:id="rId17"/>
    <sheet xmlns:r="http://schemas.openxmlformats.org/officeDocument/2006/relationships" name="Concentration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Inventories (Tables)" sheetId="21" state="visible" r:id="rId21"/>
    <sheet xmlns:r="http://schemas.openxmlformats.org/officeDocument/2006/relationships" name="Other Current Liabilities (Tabl" sheetId="22" state="visible" r:id="rId22"/>
    <sheet xmlns:r="http://schemas.openxmlformats.org/officeDocument/2006/relationships" name="Leases (Tables)" sheetId="23" state="visible" r:id="rId23"/>
    <sheet xmlns:r="http://schemas.openxmlformats.org/officeDocument/2006/relationships" name="Equity Incentive Plans (Tables)"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ventories (Details) - Schedul" sheetId="29" state="visible" r:id="rId29"/>
    <sheet xmlns:r="http://schemas.openxmlformats.org/officeDocument/2006/relationships" name="PPP Loan and Note (Details)" sheetId="30" state="visible" r:id="rId30"/>
    <sheet xmlns:r="http://schemas.openxmlformats.org/officeDocument/2006/relationships" name="Other Current Liabilities (Deta" sheetId="31" state="visible" r:id="rId31"/>
    <sheet xmlns:r="http://schemas.openxmlformats.org/officeDocument/2006/relationships" name="Leases (Details)" sheetId="32" state="visible" r:id="rId32"/>
    <sheet xmlns:r="http://schemas.openxmlformats.org/officeDocument/2006/relationships" name="Leases (Details) - Schedule of " sheetId="33" state="visible" r:id="rId33"/>
    <sheet xmlns:r="http://schemas.openxmlformats.org/officeDocument/2006/relationships" name="Leases (Details) - Schedule o_2" sheetId="34" state="visible" r:id="rId34"/>
    <sheet xmlns:r="http://schemas.openxmlformats.org/officeDocument/2006/relationships" name="Leases (Details) - Schedule o_3" sheetId="35" state="visible" r:id="rId35"/>
    <sheet xmlns:r="http://schemas.openxmlformats.org/officeDocument/2006/relationships" name="Income Taxes (Details)" sheetId="36" state="visible" r:id="rId36"/>
    <sheet xmlns:r="http://schemas.openxmlformats.org/officeDocument/2006/relationships" name="Equity Incentive Plans (Details" sheetId="37" state="visible" r:id="rId37"/>
    <sheet xmlns:r="http://schemas.openxmlformats.org/officeDocument/2006/relationships" name="Equity Incentive Plans (Detai_2" sheetId="38" state="visible" r:id="rId38"/>
    <sheet xmlns:r="http://schemas.openxmlformats.org/officeDocument/2006/relationships" name="Equity Incentive Plans (Detai_3" sheetId="39" state="visible" r:id="rId39"/>
    <sheet xmlns:r="http://schemas.openxmlformats.org/officeDocument/2006/relationships" name="Cash Bonus Plan (Details)" sheetId="40" state="visible" r:id="rId40"/>
    <sheet xmlns:r="http://schemas.openxmlformats.org/officeDocument/2006/relationships" name="Commitments and Contingencies (" sheetId="41" state="visible" r:id="rId41"/>
    <sheet xmlns:r="http://schemas.openxmlformats.org/officeDocument/2006/relationships" name="Concentrations (Details)"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Dec. 31, 2022</t>
        </is>
      </c>
      <c r="C2" s="2" t="inlineStr">
        <is>
          <t>Oct. 06, 2023</t>
        </is>
      </c>
    </row>
    <row r="3">
      <c r="A3" s="3" t="inlineStr">
        <is>
          <t>Document Information Line Items</t>
        </is>
      </c>
      <c r="B3" s="4" t="inlineStr">
        <is>
          <t xml:space="preserve"> </t>
        </is>
      </c>
      <c r="C3" s="4" t="inlineStr">
        <is>
          <t xml:space="preserve"> </t>
        </is>
      </c>
    </row>
    <row r="4">
      <c r="A4" s="4" t="inlineStr">
        <is>
          <t>Entity Registrant Name</t>
        </is>
      </c>
      <c r="B4" s="4" t="inlineStr">
        <is>
          <t>IEH Corporation</t>
        </is>
      </c>
      <c r="C4" s="4" t="inlineStr">
        <is>
          <t xml:space="preserve"> </t>
        </is>
      </c>
    </row>
    <row r="5">
      <c r="A5" s="4" t="inlineStr">
        <is>
          <t>Trading Symbol</t>
        </is>
      </c>
      <c r="B5" s="4" t="inlineStr">
        <is>
          <t>IEH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3-31</t>
        </is>
      </c>
      <c r="C7" s="4" t="inlineStr">
        <is>
          <t xml:space="preserve"> </t>
        </is>
      </c>
    </row>
    <row r="8">
      <c r="A8" s="4" t="inlineStr">
        <is>
          <t>Entity Common Stock, Shares Outstanding</t>
        </is>
      </c>
      <c r="B8" s="4" t="inlineStr">
        <is>
          <t xml:space="preserve"> </t>
        </is>
      </c>
      <c r="C8" s="5" t="n">
        <v>2370251</v>
      </c>
    </row>
    <row r="9">
      <c r="A9" s="4" t="inlineStr">
        <is>
          <t>Amendment Flag</t>
        </is>
      </c>
      <c r="B9" s="4" t="inlineStr">
        <is>
          <t>false</t>
        </is>
      </c>
      <c r="C9" s="4" t="inlineStr">
        <is>
          <t xml:space="preserve"> </t>
        </is>
      </c>
    </row>
    <row r="10">
      <c r="A10" s="4" t="inlineStr">
        <is>
          <t>Entity Central Index Key</t>
        </is>
      </c>
      <c r="B10" s="4" t="inlineStr">
        <is>
          <t>0000050292</t>
        </is>
      </c>
      <c r="C10" s="4" t="inlineStr">
        <is>
          <t xml:space="preserve"> </t>
        </is>
      </c>
    </row>
    <row r="11">
      <c r="A11" s="4" t="inlineStr">
        <is>
          <t>Entity Current Reporting Status</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Dec. 31,  2022</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5278</t>
        </is>
      </c>
      <c r="C21" s="4" t="inlineStr">
        <is>
          <t xml:space="preserve"> </t>
        </is>
      </c>
    </row>
    <row r="22">
      <c r="A22" s="4" t="inlineStr">
        <is>
          <t>Entity Incorporation, State or Country Code</t>
        </is>
      </c>
      <c r="B22" s="4" t="inlineStr">
        <is>
          <t>NY</t>
        </is>
      </c>
      <c r="C22" s="4" t="inlineStr">
        <is>
          <t xml:space="preserve"> </t>
        </is>
      </c>
    </row>
    <row r="23">
      <c r="A23" s="4" t="inlineStr">
        <is>
          <t>Entity Tax Identification Number</t>
        </is>
      </c>
      <c r="B23" s="4" t="inlineStr">
        <is>
          <t>13-5549348</t>
        </is>
      </c>
      <c r="C23" s="4" t="inlineStr">
        <is>
          <t xml:space="preserve"> </t>
        </is>
      </c>
    </row>
    <row r="24">
      <c r="A24" s="4" t="inlineStr">
        <is>
          <t>Entity Address, Address Line One</t>
        </is>
      </c>
      <c r="B24" s="4" t="inlineStr">
        <is>
          <t>140 58th Street</t>
        </is>
      </c>
      <c r="C24" s="4" t="inlineStr">
        <is>
          <t xml:space="preserve"> </t>
        </is>
      </c>
    </row>
    <row r="25">
      <c r="A25" s="4" t="inlineStr">
        <is>
          <t>Entity Address, Address Line Two</t>
        </is>
      </c>
      <c r="B25" s="4" t="inlineStr">
        <is>
          <t>Suite 8E</t>
        </is>
      </c>
      <c r="C25" s="4" t="inlineStr">
        <is>
          <t xml:space="preserve"> </t>
        </is>
      </c>
    </row>
    <row r="26">
      <c r="A26" s="4" t="inlineStr">
        <is>
          <t>Entity Address, City or Town</t>
        </is>
      </c>
      <c r="B26" s="4" t="inlineStr">
        <is>
          <t>Brooklyn</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1220</t>
        </is>
      </c>
      <c r="C28" s="4" t="inlineStr">
        <is>
          <t xml:space="preserve"> </t>
        </is>
      </c>
    </row>
    <row r="29">
      <c r="A29" s="4" t="inlineStr">
        <is>
          <t>City Area Code</t>
        </is>
      </c>
      <c r="B29" s="4" t="inlineStr">
        <is>
          <t>(718)</t>
        </is>
      </c>
      <c r="C29" s="4" t="inlineStr">
        <is>
          <t xml:space="preserve"> </t>
        </is>
      </c>
    </row>
    <row r="30">
      <c r="A30" s="4" t="inlineStr">
        <is>
          <t>Local Phone Number</t>
        </is>
      </c>
      <c r="B30" s="4" t="inlineStr">
        <is>
          <t>492-4440</t>
        </is>
      </c>
      <c r="C30" s="4" t="inlineStr">
        <is>
          <t xml:space="preserve"> </t>
        </is>
      </c>
    </row>
    <row r="31">
      <c r="A31" s="4" t="inlineStr">
        <is>
          <t>Title of 12(g) Security</t>
        </is>
      </c>
      <c r="B31" s="4" t="inlineStr">
        <is>
          <t>Shares of common stock, $0.01 par value</t>
        </is>
      </c>
      <c r="C31" s="4" t="inlineStr">
        <is>
          <t xml:space="preserve"> </t>
        </is>
      </c>
    </row>
    <row r="32">
      <c r="A32" s="4" t="inlineStr">
        <is>
          <t>Security Exchange Name</t>
        </is>
      </c>
      <c r="B32" s="4" t="inlineStr">
        <is>
          <t>NONE</t>
        </is>
      </c>
      <c r="C32" s="4" t="inlineStr">
        <is>
          <t xml:space="preserve"> </t>
        </is>
      </c>
    </row>
    <row r="33">
      <c r="A33" s="4" t="inlineStr">
        <is>
          <t>Entity Interactive Data Current</t>
        </is>
      </c>
      <c r="B33" s="4" t="inlineStr">
        <is>
          <t>No</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Dec. 31, 2022</t>
        </is>
      </c>
    </row>
    <row r="3">
      <c r="A3" s="3" t="inlineStr">
        <is>
          <t>Inventories [Abstract]</t>
        </is>
      </c>
      <c r="B3" s="4" t="inlineStr">
        <is>
          <t xml:space="preserve"> </t>
        </is>
      </c>
    </row>
    <row r="4">
      <c r="A4" s="4" t="inlineStr">
        <is>
          <t>INVENTORIES</t>
        </is>
      </c>
      <c r="B4" s="4" t="inlineStr">
        <is>
          <t xml:space="preserve">Note 3 INVENTORIES: Inventories are stated at cost, on a moving average basis that
does not exceed net realizable value. Inventories are comprised of the following:
As of
December 31, 2022 March 31, 2022
Raw materials $ 8,498,148 $ 7,875,015
Work in progress 1,078,977 1,505,614
Finished goods 540,580 558,758
Allowance for obsolete inventory (379,000 ) (211,000 )
$ 9,738,705 $ 9,728,3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PP Loan and Note</t>
        </is>
      </c>
      <c r="B1" s="2" t="inlineStr">
        <is>
          <t>9 Months Ended</t>
        </is>
      </c>
    </row>
    <row r="2">
      <c r="B2" s="2" t="inlineStr">
        <is>
          <t>Dec. 31, 2022</t>
        </is>
      </c>
    </row>
    <row r="3">
      <c r="A3" s="3" t="inlineStr">
        <is>
          <t>PPP Loan and Note [Abstract]</t>
        </is>
      </c>
      <c r="B3" s="4" t="inlineStr">
        <is>
          <t xml:space="preserve"> </t>
        </is>
      </c>
    </row>
    <row r="4">
      <c r="A4" s="4" t="inlineStr">
        <is>
          <t>PPP LOAN AND NOTE</t>
        </is>
      </c>
      <c r="B4" s="4" t="inlineStr">
        <is>
          <t>Note 4 PPP LOAN AND NOTE: On April 13, 2020, the Company entered into an unsecured note
(the “PPP Note”) evidencing an unsecured loan (“PPP Loan”) in the principal amount of $2,103,885 pursuant to the
Payment Protection Program (“PPP”) under the Coronavirus Aid Relief and Economic Security Act (“CARES Act”). On April 21, 2021, the Company received notice that the PPP
Loan was forgiven. The Company recorded the forgiveness of the principal balance of $2,103,885 as debt forgiveness income in the quarter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9 Months Ended</t>
        </is>
      </c>
    </row>
    <row r="2">
      <c r="B2" s="2" t="inlineStr">
        <is>
          <t>Dec. 31, 2022</t>
        </is>
      </c>
    </row>
    <row r="3">
      <c r="A3" s="3" t="inlineStr">
        <is>
          <t>Other Current Liabilities [Abstract]</t>
        </is>
      </c>
      <c r="B3" s="4" t="inlineStr">
        <is>
          <t xml:space="preserve"> </t>
        </is>
      </c>
    </row>
    <row r="4">
      <c r="A4" s="4" t="inlineStr">
        <is>
          <t>OTHER CURRENT LIABILITIES</t>
        </is>
      </c>
      <c r="B4" s="4" t="inlineStr">
        <is>
          <t xml:space="preserve">Note 5 OTHER CURRENT LIABILITIES: Other current liabilities are comprised of the following:
As of
December 31, March 31,
2022 2022
Payroll and vacation accruals $ 721,149 $ 871,117
Sales commissions 53,385 48,681
Other current liabilities 232,134 31,308
$ 1,006,668 $ 951,1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2</t>
        </is>
      </c>
    </row>
    <row r="3">
      <c r="A3" s="3" t="inlineStr">
        <is>
          <t>Leases [Abstract]</t>
        </is>
      </c>
      <c r="B3" s="4" t="inlineStr">
        <is>
          <t xml:space="preserve"> </t>
        </is>
      </c>
    </row>
    <row r="4">
      <c r="A4" s="4" t="inlineStr">
        <is>
          <t>LEASES</t>
        </is>
      </c>
      <c r="B4" s="4" t="inlineStr">
        <is>
          <t xml:space="preserve">Note 6 LEASES: Operating leases Leases classified as operating leases are included in operating
lease right-of use, or ROU, assets, operating lease liabilities and operating lease liabilities, non-current, in the Company’s condensed
balance sheets. Condensed balance sheet information related to our leases is
presented below:
As of
Condensed Balance Sheet Location December 31, March 31,
Operating leases:
Right-of-use assets Operating lease right-of-use assets $ 2,743,152 $ 2,980,820
Right-of-use liability, current Operating lease liabilities, current $ 309,084 $ 285,275
Right-of-use lease liability, long-term Operating lease liabilities, non-current $ 2,672,089 $ 2,906,455 The lease expense for the three months ended December 31, 2022
and 2021 was $142,220 and $145,005, which was included in selling, general and administrative expense on the Company’s condensed
statements of operations, respectively and for nine months ended December 31, 2022 and 2021 was $424,099 and $430,907, which was included
in selling, general and administrative expense on the Company’s condensed statements of operations, respectively. In addition to
the base rent, the Company pays insurance premiums and utility charges relating to the use of the premises. The Company considers its
present facilities to be adequate for its present and anticipated future needs. The basic minimum annual rental remaining on these leases is
$3,700,652 as of December 31, 2022. The weighted-average remaining lease term and the weighted
average discount rate for operating leases were:
As of
December 31, March 31,
2022 2022
Other information
Weighted-average discount rate – operating leases 6.00 % 6.00 %
Weighted-average remaining lease term – operating lease (in months) 7.1 7.8 The total remaining operating lease payments included in the
measurement of lease liabilities on the Company’s condensed balance sheet as of December 31, 2022 was as follows:
For the years ended March 31,: Operating Payments
(Three months ending) March 31, 2023 $ 119,064
2024 483,184
2025 497,684
2026 519,036
2027 547,460
Thereafter 1,534,224
Total gross operating lease payments 3,700,652
Less: imputed interest (719,479 )
Total lease liabilities, reflecting present value of future minimum lease payments $ 2,981,1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Dec. 31, 2022</t>
        </is>
      </c>
    </row>
    <row r="3">
      <c r="A3" s="3" t="inlineStr">
        <is>
          <t>Income Taxes [Abstract]</t>
        </is>
      </c>
      <c r="B3" s="4" t="inlineStr">
        <is>
          <t xml:space="preserve"> </t>
        </is>
      </c>
    </row>
    <row r="4">
      <c r="A4" s="4" t="inlineStr">
        <is>
          <t>INCOME TAXES</t>
        </is>
      </c>
      <c r="B4" s="4" t="inlineStr">
        <is>
          <t>Note 7 INCOME TAXES: The effective tax rates for the three months ended December
31, 2022 and 2021 were a provision of 0% on a loss before provision for income taxes of $838,401 and a benefit of 22.4% on a loss before
benefit from income taxes of $264,146, respectively. The effective tax rates for the nine months ended December 31, 2022 and 2021 were
a provision of 18.4% on a loss before provision for income taxes of $4,381,139 and a benefit of 1.7% on income before benefit from income
taxes of $1,865,205, respectively. The tax provision of $806,380 represents a charge to record a full valuation of the Company’s
deferred income tax assets, net as of April 1, 2022. The lower effective income tax rate for the nine months ended December 31, 2021 was
due to the effect of the $2,103,885 gain on forgiveness of debt, which was not subject to income ta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9 Months Ended</t>
        </is>
      </c>
    </row>
    <row r="2">
      <c r="B2" s="2" t="inlineStr">
        <is>
          <t>Dec. 31, 2022</t>
        </is>
      </c>
    </row>
    <row r="3">
      <c r="A3" s="3" t="inlineStr">
        <is>
          <t>Equity Incentive Plans [Abstract]</t>
        </is>
      </c>
      <c r="B3" s="4" t="inlineStr">
        <is>
          <t xml:space="preserve"> </t>
        </is>
      </c>
    </row>
    <row r="4">
      <c r="A4" s="4" t="inlineStr">
        <is>
          <t>EQUITY INCENTIVE PLANS</t>
        </is>
      </c>
      <c r="B4" s="4" t="inlineStr">
        <is>
          <t>Note 8 EQUITY INCENTIVE PLANS: 2011 Equity Incentive Plan On August 31, 2011, the Company’s stockholders approved
the adoption of the Company’s 2011 Equity Incentive Plan (“2011 Plan”) to provide for the grant of stock options and
restricted stock awards to purchase up to 750,000 shares of the Company’s common stock to all employees, consultants and other eligible
participants including senior management and members of the Board of Directors of the Company. The 2011 Equity Incentive Plan expired
on August 31, 2021 after which no further awards will be granted under such plan. 2020 Equity Incentive Plan On November 18, 2020, the Board of Directors approved the Company’s
2020 Equity Incentive Plan (the “2020 Plan”) for submission to stockholders at the next annual meeting. On December 16, 2020,
the Company’s stockholders approved the adoption of the 2020 Plan, which provides for options and restricted stock awards to purchase
up to 750,000 shares of Common Stock to award in the future as employee incentive compensation to employees, management and directors
of the Company. Options granted to employees under the 2020 Plan may be designated
as options which qualify for incentive stock option treatment under Section 422A of the Internal Revenue Code, or options which do not
qualify (non-qualified stock options). Under the 2020 Plan, the exercise price of an option designated
as an incentive stock option shall not be less than the fair market value of the Company’s common stock on the day the option is
granted. In the event an option designated as an incentive stock option is granted to a ten percent (10%) or greater stockholder, such
exercise price shall be at least 110 percent (110%) of the fair market value of the Company’s common stock and the option must not
be exercisable after the expiration of ten years from the day of the grant. The 2020 Plan also provide that holders of options that wish
to pay for the exercise price of their options with shares of the Company’s common stock must have beneficially owned such stock
for at least six months prior to the exercise date. Exercise prices of non-incentive stock options may not be less
than the fair market value of the Company’s common stock. The aggregate fair market value of shares subject to options
granted to a participant(s), which are designated as incentive stock options, and which become exercisable in any calendar year, shall
not exceed $100,000. Stock-based compensation expense Stock-based compensation expense is recorded in selling, general
and administrative expenses included in the condensed statements of operations. For the three months ended December 31, 2022 and 2021,
stock-based compensation expense was $0 $0 As of December 31, 2022 there was no unrecognized compensation
expense related to unamortized stock options. It is the Company’s policy that any unrecognized stock-based compensation cost would
be adjusted for actual forfeitures as they occur. There were no options granted during the three or nine months
ended December 31, 2022. The Company determined the fair value of the stock option grant
based upon the assumptions as provided below:
For the Nine Months Ended
2022 2021
Weighted Average Stock Price - $ 12.25
Expected life (in years, using the simple method) - 5
Expected volatility - 55 %
Dividend yield - 0 %
Risk-Free interest rate, per annum - 1.2 % The following table provides the stock option activity for
the nine months ended December 31, 2022.
Shares Weighted Avg. Weighted Remaining Aggregate
Balance as of March 31, 2022 482,217 $ 7.91 $ 14.69 6.56 $ 865
Granted - - -
Exercised - - -
Forfeited or Expired (15,000 ) 6.76 13.70
Balance as of December 31, 2022 467,217 $ 7.94 $ 14.72 5.76 $ 73
Exercisable as of December 31, 2022 467,217 $ 7.94 $ 14.72 5.76 $ 73 The aggregate intrinsic value in the table above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the-money options on those d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Bonus Plan</t>
        </is>
      </c>
      <c r="B1" s="2" t="inlineStr">
        <is>
          <t>9 Months Ended</t>
        </is>
      </c>
    </row>
    <row r="2">
      <c r="B2" s="2" t="inlineStr">
        <is>
          <t>Dec. 31, 2022</t>
        </is>
      </c>
    </row>
    <row r="3">
      <c r="A3" s="3" t="inlineStr">
        <is>
          <t>Cash Bonus Plan [Abstract]</t>
        </is>
      </c>
      <c r="B3" s="4" t="inlineStr">
        <is>
          <t xml:space="preserve"> </t>
        </is>
      </c>
    </row>
    <row r="4">
      <c r="A4" s="4" t="inlineStr">
        <is>
          <t>CASH BONUS PLAN</t>
        </is>
      </c>
      <c r="B4" s="4" t="inlineStr">
        <is>
          <t>Note 9 CASH BONUS PLAN: In 1987, the Company adopted a cash bonus plan (the “Cash
Bonus Plan”) for non-union, management and administration staff. Unless otherwise approved by the Company’s Board of Directors,
contributions to the Cash Bonus Plan are made by the Company only when the Company is profitable for the fiscal year. As of December 31,
2022 and March 31, 2022, the Company’s accrued bonus was $577,792 and $408,000, respectively. Bonus expense recorded for each of
the three months ended December 31, 2022 and 2021 was $100,500. Bonus expense recorded for each of the nine months ended December 31,
2022 and 2021 was $301,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10 COMMITMENTS AND CONTINGENCIES: The Company maintains its operations in facilities located
in both New York and Pennsylvania. On December 1, 2020, the Company entered into a 120 month extension
of its lease agreement for an industrial building in Brooklyn, NY, expiring December 1, 2030. Monthly rent at inception was $20,400, such
monthly rent escalates annually to a monthly rent of $28,426 for the final year of the lease term. The Company maintains a security deposit
of $40,800, which is included in other assets on the accompanying condensed balance sheet. On January 29, 2021, the Company entered into an 87 month lease
agreement for an industrial building in Allentown, Pennsylvania, expiring March 30, 2028. Monthly rent at inception was $18,046, such
that the monthly rent escalates annually to a monthly rent of $20,920 for the final year of the lease term. The Company maintains a security
deposit of $35,040, which is included in other assets on the accompanying condensed balance sheet. The Company has a collective bargaining multi-employer pension
plan (“Multi-Employer Plan”) with the United Auto Workers of America, Local 259 (ID No. 136115077). The Multi-Employer Plan
is covered by a collective bargaining agreement with the Company, which expires on March 31, 2024. Contributions are made in accordance
with a negotiated labor contract and are based on the number of covered employees employed per month. With the passage of the Multi-Employer
Pension Plan Amendments Act of 1990 (the “1990 Act”), the Company may become subject to liabilities in excess of contributions
made under the collective bargaining agreement. Generally, these liabilities are contingent upon the termination, withdrawal, or partial
withdrawal from the Multi-Employer Plan. The risks of participating in a multiemployer plan are different from single-employer plans,
for example, assets contributed to the multiemployer plan by one employer may be used to provide benefits to employees of other participating
employers, if a participating employer stops contributing to the multiemployer plan, the unfunded obligations of the plan may become the
obligation of the remaining participating employers, and if a participating employer chooses to stop participating in these multiemployer
plans, the employer may be required to pay those plans an amount based on the underfunded status of the plan. The total contributions charged to operations under the provisions
of the Multi-Employer Plan were $7,755 and $14,162 for the three months ended December 31, 2022 and 2021, respectively. The total contributions
charged to operations under the provisions of the Multi-Employer Plan were $31,900 and $42,256 for the nine months ended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9 Months Ended</t>
        </is>
      </c>
    </row>
    <row r="2">
      <c r="B2" s="2" t="inlineStr">
        <is>
          <t>Dec. 31, 2022</t>
        </is>
      </c>
    </row>
    <row r="3">
      <c r="A3" s="3" t="inlineStr">
        <is>
          <t>Concentrations [Abstract]</t>
        </is>
      </c>
      <c r="B3" s="4" t="inlineStr">
        <is>
          <t xml:space="preserve"> </t>
        </is>
      </c>
    </row>
    <row r="4">
      <c r="A4" s="4" t="inlineStr">
        <is>
          <t>CONCENTRATIONS</t>
        </is>
      </c>
      <c r="B4" s="4" t="inlineStr">
        <is>
          <t>Note 11 CONCENTRATIONS: During the three months ended December 31, 2022, two customers
accounted for 29.8% of the Company’s net sales, each represented 15.4% and 14.4%, respectively. During the three months ended December 31, 2021, three customers
accounted 47.5% of the Company’s net sales, each represented 19.0%, 17.9%, and 10.6%, respectively. During the nine months ended December 31, 2022, no customers
accounted for more than 10% of the Company’s net sales. During the nine months ended December 31, 2021, three customers
accounted for 41.2% of the Company’s net sales, 14.8%, 13.4%, and 13.0%, respectively. As of December 31, 2022, one customer accounted for 24.8% of
accounts receivable. As of March 31, 2022, one customer accounted for 15.0% of accounts
receivable. During the three months ended December 31, 2022, there were
no highly concentrated vendors of the Company’s purchases. During the three months ended December 31, 2021, one vendor
accounted for 12.4% of the Company’s purchases. During the nine months ended December 31, 2022, one vendor
accounted for 11.0% of the Company’s purchases. During the nine months ended December 31, 2021, one vendor
accounted for 10.4% of the Company’s purchases. As of December 31, 2022 and March 31, 2022 one vendor accounted
for 14.5% and two vendors accounted for 21.4% of accounts payabl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Dec. 31, 2022</t>
        </is>
      </c>
    </row>
    <row r="3">
      <c r="A3" s="3" t="inlineStr">
        <is>
          <t>Summary of Significant Accounting Policies [Abstract]</t>
        </is>
      </c>
      <c r="B3" s="4" t="inlineStr">
        <is>
          <t xml:space="preserve"> </t>
        </is>
      </c>
    </row>
    <row r="4">
      <c r="A4" s="4" t="inlineStr">
        <is>
          <t>Basis of Presentation</t>
        </is>
      </c>
      <c r="B4" s="4" t="inlineStr">
        <is>
          <t>Basis of Presentation The accompanying condensed financial statements and the related
disclosures as of December 31, 2022 and for the three and nine months ended December 31, 2022 and 2021 are unaudited and have been prepared
in accordance with accounting principles generally accepted in the United States, or U.S. GAAP, and the rules and regulations of the SEC
for interim financial statements. Accordingly, they do not include all of the information and footnotes required by U.S. GAAP for complete
financial statements. These interim condensed financial statements should be read in conjunction with the March 31, 2022 audited financial
statements and notes included in the Annual Report on Form 10-K filed on June 22, 2023. The March 31, 2022 balance sheet included herein
was derived from the audited financial statements as of that date but does not include all disclosures including notes required by U.S.
GAAP for complete financial statements. In the opinion of management, the condensed financial statements reflect all adjustments, consisting
of normal and recurring adjustments, necessary for the fair presentation of the Company’s financial position and results of operations
for the three and nine months ended December 31, 2022 and 2021. The results of operations for the interim periods are not necessarily
indicative of the results to be expected for the fiscal year ended March 31, 2023 or any other interim period or future year or period.</t>
        </is>
      </c>
    </row>
    <row r="5">
      <c r="A5" s="4" t="inlineStr">
        <is>
          <t>Revenue Recognition</t>
        </is>
      </c>
      <c r="B5" s="4" t="inlineStr">
        <is>
          <t xml:space="preserve">Revenue Recognition The core principle underlying Accounting Standards Codification
ASC 606 “Revenue from Contracts with Customers” (“ASC 606”), is to recognize revenue to depict the transfer of promised
goods or services to customers in an amount that reflects the consideration to which the entity expects to be entitled in exchange for
those goods or services. ASC 606 sets out the following steps for an entity to follow when applying the core principle to its revenue
generating transactions:
● Identify the contract with
a customer
● Identify the performance obligations
in the contract
● Determine the transaction price
● Allocate the transaction price
to the performance obligations
● Recognize revenue when (or
as) each performance obligation is satisfied The Company recognizes revenue and the related cost of products
sold when the performance obligations are satisfied. The performance obligations are typically satisfied upon shipment of physical goods.
In addition to the satisfaction of the performance obligations, the following conditions are required for revenue recognition: an arrangement
exists, there is a fixed price, and collectability is reasonably assured. The Company does not offer any discounts, credits or other
sales incentives. Historically, the Company has not had an issue with uncollectible accounts receivable. The Company will accept a return of defective products within
one year from shipment for repair or replacement at the Company’s option. If the product is repairable, the Company at its own cost,
will repair and return it to the customer. If unrepairable, the Company will provide a replacement at its own cost. The Company’s disaggregated revenue by geographical
location is as follows:
For the Three Months Ended For the Nine Months Ended
2022 2021 2022 2021
Domestic $ 5,013,742 $ 4,653,930 $ 11,418,816 $ 14,104,618
International 557,549 1,160,202 2,424,705 4,781,963
Total $ 5,571,291 $ 5,814,132 $ 13,843,521 $ 18,886,581 Approximately 3.1% and 66.9% of the international net sales
for the three months ended December 31, 2022 and 2021, respectively represent sales to customers located in China. Approximately 44.4% and 69.5% of the international net sales
for the nine months ended December 31, 2022 and 2021, respectively represent sales to customers located in China. The Company’s aggregated revenue by industry as a percentage
of total revenue is provided below:
For the Three Months Ended For the Nine Months Ended
2022 2021 2022 2021
Industry % % % %
Defense 66.5 61.9 57.8 59.6
Commercial Aerospace 25.2 12.8 23.6 13.5
Space 1.2 17.8 8.8 16.7
Other 7.1 7.5 9.8 10.2 </t>
        </is>
      </c>
    </row>
    <row r="6">
      <c r="A6" s="4" t="inlineStr">
        <is>
          <t>Inventories</t>
        </is>
      </c>
      <c r="B6" s="4" t="inlineStr">
        <is>
          <t>Inventories Inventories are comprised of raw materials, work-in-process
and finished goods, and are stated at cost, on an average basis, which does not exceed net realizable value. The Company manufactures
products pursuant to specific technical and contractual requirements. The Company reviews its purchase and usage activity of its
inventory of parts as well as work in process and finished goods to determine which items of inventory have become obsolete within the
framework of current and anticipated orders. The Company estimates which materials may be obsolete and which products in work in process
or finished goods may be sold at less than cost. A periodic adjustment, based upon historical experience is made to inventory in recognition
of this impairment. The Company’s allowance for obsolete inventory was $379,000 and $211,000 as of December 31, 2022 and March 31,
2022, respectively, and was reflected as a reduction of inventory.</t>
        </is>
      </c>
    </row>
    <row r="7">
      <c r="A7" s="4" t="inlineStr">
        <is>
          <t>Concentration of Credit Risk</t>
        </is>
      </c>
      <c r="B7" s="4" t="inlineStr">
        <is>
          <t>Concentration of Credit Risk Financial instruments which potentially subject the Company
to concentrations of credit risk consist primarily of cash and cash equivalents and accounts receivable. At times, the Company’s cash in banks was in excess
of the Federal Deposit Insurance Corporation insurance limits. The Company has not experienced any loss as a result of these deposits.</t>
        </is>
      </c>
    </row>
    <row r="8">
      <c r="A8" s="4" t="inlineStr">
        <is>
          <t>(Net Loss) Earnings Per Share</t>
        </is>
      </c>
      <c r="B8" s="4" t="inlineStr">
        <is>
          <t xml:space="preserve">(Net Loss) Earnings Per Share The Company accounts for earnings per share pursuant to ASC
Topic 260, “Earnings per Share”, which requires disclosure on the financial statements of “basic” and “diluted”
earnings per share. Basic (net loss) earnings per common share are computed by dividing net income by the weighted average number of common
shares outstanding for the reporting period. Diluted (net loss) earnings per share is computed by dividing net (loss) income by the weighted
average number of common shares outstanding plus common stock equivalents (if dilutive) for the reporting period. Basic and diluted (net loss) earnings per share is calculated
as follows:
For the Three Months Ended For the Nine Months Ended
2022 2021 2022 2021
Net (loss) income $ (838,401 ) $ (204,982 ) $ (5,187,519 ) $ 1,896,379
(Net loss) earnings per common share:
Basic $ (0.35 ) $ (0.09 ) $ (2.19 ) $ 0.80
Diluted $ (0.35 ) $ (0.09 ) $ (2.19 ) $ 0.77
Weighted average number of common shares outstanding-basic (in thousands) 2,370 2,370 2,370 2,370
Dilutive effect of options to the extent that such options are determined to be in the money for the period (in thousands) - - - 79
Weighted average number of common share outstanding-fully diluted (in thousands) 2,370 2,370 2,370 2,449 Potentially dilutive securities outlined
in the table below have been excluded from the computation of diluted (net loss) earnings per share because the effect of their inclusion
would have been anti-dilutive.
For the Three Months Ended For the Nine Months Ended
2022 2021 2022 2021
Potentially dilutive options to purchase common shares 467,217 482,217 467,217 332,790 </t>
        </is>
      </c>
    </row>
    <row r="9">
      <c r="A9" s="4" t="inlineStr">
        <is>
          <t>Fair Value of Financial Instruments</t>
        </is>
      </c>
      <c r="B9" s="4" t="inlineStr">
        <is>
          <t>Fair Value of Financial Instruments The carrying value of the Company’s financial instruments,
consisting of accounts receivable and accounts payable, approximate their fair value due to the relatively short maturity of these instruments.
The Company is exposed to credit risk through its cash but mitigates this risk by keeping these deposits at major financial institution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and inputs that are derived principally from or corroborated by observable market data or correlation by
other means.</t>
        </is>
      </c>
    </row>
    <row r="10">
      <c r="A10" s="4" t="inlineStr">
        <is>
          <t>Use of Estimates</t>
        </is>
      </c>
      <c r="B10" s="4" t="inlineStr">
        <is>
          <t>Use of Estimates The preparation of financial statements in conformity with
generally accepted accounting principles (“GAAP”) requires management to make estimates and assumptions that affect the reported
amounts of assets and liabilities, revenues and expenses, and disclosure of contingent assets and liabilities at the date of the financial
statements. The Company utilizes estimates with respect to determining the useful lives of fixed assets, the fair value of stock based
instruments, an incremental borrowing rate for determining for its leases the present value of lease payments, the calculation of inventory
obsolescence, as well as determining the amount of the valuation allowance for deferred income tax assets, net. Actual amounts could differ
from those estimates.</t>
        </is>
      </c>
    </row>
    <row r="11">
      <c r="A11" s="4" t="inlineStr">
        <is>
          <t>Segment Information</t>
        </is>
      </c>
      <c r="B11" s="4" t="inlineStr">
        <is>
          <t xml:space="preserve">Segment Information The Company identifies its operating segments in accordance
with ASC 280, Segment Reporting (“ASC 280”). Operating segments are defined as components of an enterprise about which separate
discrete financial information is available for evaluation by the chief operating decision maker, or decision-making group, in deciding
how to allocate resources and in assessing performance. The Company’s chief operating decision maker, its Chief Executive Officer,
manages the Company’s operations on a combined basis for the purposes of allocating resources. Accordingly, the Company has determined
it operates and manages its business in a single reportable operating segment. </t>
        </is>
      </c>
    </row>
    <row r="12">
      <c r="A12" s="4" t="inlineStr">
        <is>
          <t>Depreciation</t>
        </is>
      </c>
      <c r="B12" s="4" t="inlineStr">
        <is>
          <t>Depreciation The Company provides for depreciation and amortization on a
straight-line basis over the estimated useful lives (5-7 years) of the related assets. Depreciation expense for the three months ended
December 31, 2022 and 2021 was $263,239 and $226,338, respectively. Depreciation expense for the nine months ended December 31, 2022 and
2021 was $768,833 and $583,403, respectively.</t>
        </is>
      </c>
    </row>
    <row r="13">
      <c r="A13" s="4" t="inlineStr">
        <is>
          <t>Stock-Based Compensation</t>
        </is>
      </c>
      <c r="B13" s="4" t="inlineStr">
        <is>
          <t>Stock-Based Compensation Compensation expense for stock options granted to directors,
officers and key employees is based on the fair value of the award on the measurement date, which is the date of the grant. The expense
is recognized ratably over the service period of the award. The fair value of stock options is estimated using the Black-Scholes valuation
model. The fair value of any other non-vested stock awards is generally the market price of the Company’s common stock on the date
of the grant.</t>
        </is>
      </c>
    </row>
    <row r="14">
      <c r="A14" s="4" t="inlineStr">
        <is>
          <t>Recent Accounting Pronouncements</t>
        </is>
      </c>
      <c r="B14" s="4" t="inlineStr">
        <is>
          <t>Recent Accounting Pronouncements In June 2016, the FASB issued ASU 2016-13 – Financial Instruments
– Credit Losses (Topic 326): Measurement of Credit Losses on Financial Instruments (“ASU 2016-13”), which was subsequently
revised by ASU 2018-19 and ASU 2020-02. The ASU introduces a new model for assessing impairment on most financial assets. Entities will
be required to use a forward-looking expected loss model, which will replace the current incurred loss model, which will result in earlier
recognition of allowance for losses. The ASU will be effective for the Company’s first interim period of the fiscal year ended March
31, 2024. The Company has evaluated the impact of the adoption of ASU 2016-13, and related updates, and has determined that the impact
would not be material to its financial statements and disclosures. The Company has evaluated other recently issued accounting pronouncements
and has concluded that the impact of recently issued standards that are not yet effective will not have a material impact on the Company’s
financial position or results of operations upon adoption.</t>
        </is>
      </c>
    </row>
    <row r="15">
      <c r="A15" s="4" t="inlineStr">
        <is>
          <t>Subsequent Events</t>
        </is>
      </c>
      <c r="B15" s="4" t="inlineStr">
        <is>
          <t>Subsequent Events The Company evaluated subsequent events and transactions that occurred
after the balance sheet date up to the date that the financial statements were available to b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t>
        </is>
      </c>
      <c r="B3" s="6" t="n">
        <v>7686555</v>
      </c>
      <c r="C3" s="6" t="n">
        <v>12675271</v>
      </c>
    </row>
    <row r="4">
      <c r="A4" s="4" t="inlineStr">
        <is>
          <t>Accounts receivable</t>
        </is>
      </c>
      <c r="B4" s="5" t="n">
        <v>3980963</v>
      </c>
      <c r="C4" s="5" t="n">
        <v>3039468</v>
      </c>
    </row>
    <row r="5">
      <c r="A5" s="4" t="inlineStr">
        <is>
          <t>Inventories</t>
        </is>
      </c>
      <c r="B5" s="5" t="n">
        <v>9738705</v>
      </c>
      <c r="C5" s="5" t="n">
        <v>9728387</v>
      </c>
    </row>
    <row r="6">
      <c r="A6" s="4" t="inlineStr">
        <is>
          <t>Corporate income taxes receivable</t>
        </is>
      </c>
      <c r="B6" s="5" t="n">
        <v>2056966</v>
      </c>
      <c r="C6" s="5" t="n">
        <v>2096480</v>
      </c>
    </row>
    <row r="7">
      <c r="A7" s="4" t="inlineStr">
        <is>
          <t>Prepaid expenses and other current assets</t>
        </is>
      </c>
      <c r="B7" s="5" t="n">
        <v>125514</v>
      </c>
      <c r="C7" s="5" t="n">
        <v>112173</v>
      </c>
    </row>
    <row r="8">
      <c r="A8" s="4" t="inlineStr">
        <is>
          <t>Total current assets</t>
        </is>
      </c>
      <c r="B8" s="5" t="n">
        <v>23588703</v>
      </c>
      <c r="C8" s="5" t="n">
        <v>27651779</v>
      </c>
    </row>
    <row r="9">
      <c r="A9" s="3" t="inlineStr">
        <is>
          <t>Non-current assets:</t>
        </is>
      </c>
      <c r="B9" s="4" t="inlineStr">
        <is>
          <t xml:space="preserve"> </t>
        </is>
      </c>
      <c r="C9" s="4" t="inlineStr">
        <is>
          <t xml:space="preserve"> </t>
        </is>
      </c>
    </row>
    <row r="10">
      <c r="A10" s="4" t="inlineStr">
        <is>
          <t>Property, plant and equipment, net</t>
        </is>
      </c>
      <c r="B10" s="5" t="n">
        <v>4073917</v>
      </c>
      <c r="C10" s="5" t="n">
        <v>4354111</v>
      </c>
    </row>
    <row r="11">
      <c r="A11" s="4" t="inlineStr">
        <is>
          <t>Operating lease right-of-use assets</t>
        </is>
      </c>
      <c r="B11" s="5" t="n">
        <v>2743152</v>
      </c>
      <c r="C11" s="5" t="n">
        <v>2980820</v>
      </c>
    </row>
    <row r="12">
      <c r="A12" s="4" t="inlineStr">
        <is>
          <t>Deferred income tax assets, net</t>
        </is>
      </c>
      <c r="B12" s="4" t="inlineStr">
        <is>
          <t xml:space="preserve"> </t>
        </is>
      </c>
      <c r="C12" s="5" t="n">
        <v>806380</v>
      </c>
    </row>
    <row r="13">
      <c r="A13" s="4" t="inlineStr">
        <is>
          <t>Security deposit</t>
        </is>
      </c>
      <c r="B13" s="5" t="n">
        <v>75756</v>
      </c>
      <c r="C13" s="5" t="n">
        <v>75756</v>
      </c>
    </row>
    <row r="14">
      <c r="A14" s="4" t="inlineStr">
        <is>
          <t>Total assets</t>
        </is>
      </c>
      <c r="B14" s="5" t="n">
        <v>30481528</v>
      </c>
      <c r="C14" s="5" t="n">
        <v>35868846</v>
      </c>
    </row>
    <row r="15">
      <c r="A15" s="3" t="inlineStr">
        <is>
          <t>Current liabilities:</t>
        </is>
      </c>
      <c r="B15" s="4" t="inlineStr">
        <is>
          <t xml:space="preserve"> </t>
        </is>
      </c>
      <c r="C15" s="4" t="inlineStr">
        <is>
          <t xml:space="preserve"> </t>
        </is>
      </c>
    </row>
    <row r="16">
      <c r="A16" s="4" t="inlineStr">
        <is>
          <t>Accounts payable</t>
        </is>
      </c>
      <c r="B16" s="5" t="n">
        <v>819523</v>
      </c>
      <c r="C16" s="5" t="n">
        <v>808631</v>
      </c>
    </row>
    <row r="17">
      <c r="A17" s="4" t="inlineStr">
        <is>
          <t>Customer advance payments</t>
        </is>
      </c>
      <c r="B17" s="5" t="n">
        <v>42189</v>
      </c>
      <c r="C17" s="5" t="n">
        <v>97885</v>
      </c>
    </row>
    <row r="18">
      <c r="A18" s="4" t="inlineStr">
        <is>
          <t>Operating lease liabilities</t>
        </is>
      </c>
      <c r="B18" s="5" t="n">
        <v>309084</v>
      </c>
      <c r="C18" s="5" t="n">
        <v>285275</v>
      </c>
    </row>
    <row r="19">
      <c r="A19" s="4" t="inlineStr">
        <is>
          <t>Other current liabilities</t>
        </is>
      </c>
      <c r="B19" s="5" t="n">
        <v>1006668</v>
      </c>
      <c r="C19" s="5" t="n">
        <v>951106</v>
      </c>
    </row>
    <row r="20">
      <c r="A20" s="4" t="inlineStr">
        <is>
          <t>Total current liabilities</t>
        </is>
      </c>
      <c r="B20" s="5" t="n">
        <v>2177464</v>
      </c>
      <c r="C20" s="5" t="n">
        <v>2142897</v>
      </c>
    </row>
    <row r="21">
      <c r="A21" s="3" t="inlineStr">
        <is>
          <t>Non-current liabilities:</t>
        </is>
      </c>
      <c r="B21" s="4" t="inlineStr">
        <is>
          <t xml:space="preserve"> </t>
        </is>
      </c>
      <c r="C21" s="4" t="inlineStr">
        <is>
          <t xml:space="preserve"> </t>
        </is>
      </c>
    </row>
    <row r="22">
      <c r="A22" s="4" t="inlineStr">
        <is>
          <t>Operating lease liabilities, non-current</t>
        </is>
      </c>
      <c r="B22" s="5" t="n">
        <v>2672089</v>
      </c>
      <c r="C22" s="5" t="n">
        <v>2906455</v>
      </c>
    </row>
    <row r="23">
      <c r="A23" s="4" t="inlineStr">
        <is>
          <t>Total liabilities</t>
        </is>
      </c>
      <c r="B23" s="5" t="n">
        <v>4849553</v>
      </c>
      <c r="C23" s="5" t="n">
        <v>5049352</v>
      </c>
    </row>
    <row r="24">
      <c r="A24" s="4" t="inlineStr">
        <is>
          <t>Commitments and Contingencies (Note 1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1 par value; 10,000,000 shares authorized; 2,370,251 shares issued and outstanding at December 31, 2022 and March 31, 2022</t>
        </is>
      </c>
      <c r="B26" s="5" t="n">
        <v>23703</v>
      </c>
      <c r="C26" s="5" t="n">
        <v>23703</v>
      </c>
    </row>
    <row r="27">
      <c r="A27" s="4" t="inlineStr">
        <is>
          <t>Additional paid-in capital</t>
        </is>
      </c>
      <c r="B27" s="5" t="n">
        <v>7566324</v>
      </c>
      <c r="C27" s="5" t="n">
        <v>7566324</v>
      </c>
    </row>
    <row r="28">
      <c r="A28" s="4" t="inlineStr">
        <is>
          <t>Retained earnings</t>
        </is>
      </c>
      <c r="B28" s="5" t="n">
        <v>18041948</v>
      </c>
      <c r="C28" s="5" t="n">
        <v>23229467</v>
      </c>
    </row>
    <row r="29">
      <c r="A29" s="4" t="inlineStr">
        <is>
          <t>Total Stockholders’ Equity</t>
        </is>
      </c>
      <c r="B29" s="5" t="n">
        <v>25631975</v>
      </c>
      <c r="C29" s="5" t="n">
        <v>30819494</v>
      </c>
    </row>
    <row r="30">
      <c r="A30" s="4" t="inlineStr">
        <is>
          <t>Total Liabilities and Stockholders’ Equity</t>
        </is>
      </c>
      <c r="B30" s="6" t="n">
        <v>30481528</v>
      </c>
      <c r="C30" s="6" t="n">
        <v>358688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9 Months Ended</t>
        </is>
      </c>
    </row>
    <row r="2">
      <c r="B2" s="2" t="inlineStr">
        <is>
          <t>Dec. 31, 2022</t>
        </is>
      </c>
    </row>
    <row r="3">
      <c r="A3" s="3" t="inlineStr">
        <is>
          <t>Summary of Significant Accounting Policies [Abstract]</t>
        </is>
      </c>
      <c r="B3" s="4" t="inlineStr">
        <is>
          <t xml:space="preserve"> </t>
        </is>
      </c>
    </row>
    <row r="4">
      <c r="A4" s="4" t="inlineStr">
        <is>
          <t>Schedule of Disaggregated Revenue by Geographical Location</t>
        </is>
      </c>
      <c r="B4" s="4" t="inlineStr">
        <is>
          <t xml:space="preserve">The Company’s disaggregated revenue by geographical
location is as follows:
For the Three Months Ended For the Nine Months Ended
2022 2021 2022 2021
Domestic $ 5,013,742 $ 4,653,930 $ 11,418,816 $ 14,104,618
International 557,549 1,160,202 2,424,705 4,781,963
Total $ 5,571,291 $ 5,814,132 $ 13,843,521 $ 18,886,581 </t>
        </is>
      </c>
    </row>
    <row r="5">
      <c r="A5" s="4" t="inlineStr">
        <is>
          <t>Schedule of Aggregated Revenue by Industry as a Percentage of Total Revenue</t>
        </is>
      </c>
      <c r="B5" s="4" t="inlineStr">
        <is>
          <t xml:space="preserve">The Company’s aggregated revenue by industry as a percentage
of total revenue is provided below:
For the Three Months Ended For the Nine Months Ended
2022 2021 2022 2021
Industry % % % %
Defense 66.5 61.9 57.8 59.6
Commercial Aerospace 25.2 12.8 23.6 13.5
Space 1.2 17.8 8.8 16.7
Other 7.1 7.5 9.8 10.2 </t>
        </is>
      </c>
    </row>
    <row r="6">
      <c r="A6" s="4" t="inlineStr">
        <is>
          <t>Schedule of Basic and Diluted Net Income Per Share</t>
        </is>
      </c>
      <c r="B6" s="4" t="inlineStr">
        <is>
          <t xml:space="preserve">Basic and diluted (net loss) earnings per share is calculated
as follows:
For the Three Months Ended For the Nine Months Ended
2022 2021 2022 2021
Net (loss) income $ (838,401 ) $ (204,982 ) $ (5,187,519 ) $ 1,896,379
(Net loss) earnings per common share:
Basic $ (0.35 ) $ (0.09 ) $ (2.19 ) $ 0.80
Diluted $ (0.35 ) $ (0.09 ) $ (2.19 ) $ 0.77
Weighted average number of common shares outstanding-basic (in thousands) 2,370 2,370 2,370 2,370
Dilutive effect of options to the extent that such options are determined to be in the money for the period (in thousands) - - - 79
Weighted average number of common share outstanding-fully diluted (in thousands) 2,370 2,370 2,370 2,449
For the Three Months Ended For the Nine Months Ended
2022 2021 2022 2021
Potentially dilutive options to purchase common shares 467,217 482,217 467,217 332,7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Dec. 31, 2022</t>
        </is>
      </c>
    </row>
    <row r="3">
      <c r="A3" s="3" t="inlineStr">
        <is>
          <t>Inventories [Abstract]</t>
        </is>
      </c>
      <c r="B3" s="4" t="inlineStr">
        <is>
          <t xml:space="preserve"> </t>
        </is>
      </c>
    </row>
    <row r="4">
      <c r="A4" s="4" t="inlineStr">
        <is>
          <t>Schedule of Inventories</t>
        </is>
      </c>
      <c r="B4" s="4" t="inlineStr">
        <is>
          <t xml:space="preserve">Inventories are comprised of the following:
As of
December 31, 2022 March 31, 2022
Raw materials $ 8,498,148 $ 7,875,015
Work in progress 1,078,977 1,505,614
Finished goods 540,580 558,758
Allowance for obsolete inventory (379,000 ) (211,000 )
$ 9,738,705 $ 9,728,3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Dec. 31, 2022</t>
        </is>
      </c>
    </row>
    <row r="3">
      <c r="A3" s="3" t="inlineStr">
        <is>
          <t>Other Current Liabilities [Abstract]</t>
        </is>
      </c>
      <c r="B3" s="4" t="inlineStr">
        <is>
          <t xml:space="preserve"> </t>
        </is>
      </c>
    </row>
    <row r="4">
      <c r="A4" s="4" t="inlineStr">
        <is>
          <t>Schedule of Other Current Liabilities</t>
        </is>
      </c>
      <c r="B4" s="4" t="inlineStr">
        <is>
          <t xml:space="preserve">Other current liabilities are comprised of the following:
As of
December 31, March 31,
2022 2022
Payroll and vacation accruals $ 721,149 $ 871,117
Sales commissions 53,385 48,681
Other current liabilities 232,134 31,308
$ 1,006,668 $ 951,1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Dec. 31, 2022</t>
        </is>
      </c>
    </row>
    <row r="3">
      <c r="A3" s="3" t="inlineStr">
        <is>
          <t>Leases [Abstract]</t>
        </is>
      </c>
      <c r="B3" s="4" t="inlineStr">
        <is>
          <t xml:space="preserve"> </t>
        </is>
      </c>
    </row>
    <row r="4">
      <c r="A4" s="4" t="inlineStr">
        <is>
          <t>Schedule of Balance Sheet Information Related to Our Leases</t>
        </is>
      </c>
      <c r="B4" s="4" t="inlineStr">
        <is>
          <t xml:space="preserve">Condensed balance sheet information related to our leases is
presented below:
As of
Condensed Balance Sheet Location December 31, March 31,
Operating leases:
Right-of-use assets Operating lease right-of-use assets $ 2,743,152 $ 2,980,820
Right-of-use liability, current Operating lease liabilities, current $ 309,084 $ 285,275
Right-of-use lease liability, long-term Operating lease liabilities, non-current $ 2,672,089 $ 2,906,455 </t>
        </is>
      </c>
    </row>
    <row r="5">
      <c r="A5" s="4" t="inlineStr">
        <is>
          <t>Schedule of Lease Term and the Weighted Average Discount Rate</t>
        </is>
      </c>
      <c r="B5" s="4" t="inlineStr">
        <is>
          <t xml:space="preserve">The weighted-average remaining lease term and the weighted
average discount rate for operating leases were:
As of
December 31, March 31,
2022 2022
Other information
Weighted-average discount rate – operating leases 6.00 % 6.00 %
Weighted-average remaining lease term – operating lease (in months) 7.1 7.8 </t>
        </is>
      </c>
    </row>
    <row r="6">
      <c r="A6" s="4" t="inlineStr">
        <is>
          <t>Schedule of Remaining Operating Lease Payments</t>
        </is>
      </c>
      <c r="B6" s="4" t="inlineStr">
        <is>
          <t xml:space="preserve">The total remaining operating lease payments included in the
measurement of lease liabilities on the Company’s condensed balance sheet as of December 31, 2022 was as follows:
For the years ended March 31,: Operating Payments
(Three months ending) March 31, 2023 $ 119,064
2024 483,184
2025 497,684
2026 519,036
2027 547,460
Thereafter 1,534,224
Total gross operating lease payments 3,700,652
Less: imputed interest (719,479 )
Total lease liabilities, reflecting present value of future minimum lease payments $ 2,981,1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 (Tables)</t>
        </is>
      </c>
      <c r="B1" s="2" t="inlineStr">
        <is>
          <t>9 Months Ended</t>
        </is>
      </c>
    </row>
    <row r="2">
      <c r="B2" s="2" t="inlineStr">
        <is>
          <t>Dec. 31, 2022</t>
        </is>
      </c>
    </row>
    <row r="3">
      <c r="A3" s="3" t="inlineStr">
        <is>
          <t>Equity Incentive Plans [Abstract]</t>
        </is>
      </c>
      <c r="B3" s="4" t="inlineStr">
        <is>
          <t xml:space="preserve"> </t>
        </is>
      </c>
    </row>
    <row r="4">
      <c r="A4" s="4" t="inlineStr">
        <is>
          <t>Schedule of Stock Option Activity</t>
        </is>
      </c>
      <c r="B4" s="4" t="inlineStr">
        <is>
          <t>The Company determined the fair value of the stock option grant
based upon the assumptions as provided below:
For the Nine Months Ended
2022 2021
Weighted Average Stock Price - $ 12.25
Expected life (in years, using the simple method) - 5
Expected volatility - 55 %
Dividend yield - 0 %
Risk-Free interest rate, per annum - 1.2 %</t>
        </is>
      </c>
    </row>
    <row r="5">
      <c r="A5" s="4" t="inlineStr">
        <is>
          <t>Schedule of Stock Option Activity</t>
        </is>
      </c>
      <c r="B5" s="4" t="inlineStr">
        <is>
          <t xml:space="preserve">The following table provides the stock option activity for
the nine months ended December 31, 2022.
Shares Weighted Avg. Weighted Remaining Aggregate
Balance as of March 31, 2022 482,217 $ 7.91 $ 14.69 6.56 $ 865
Granted - - -
Exercised - - -
Forfeited or Expired (15,000 ) 6.76 13.70
Balance as of December 31, 2022 467,217 $ 7.94 $ 14.72 5.76 $ 73
Exercisable as of December 31, 2022 467,217 $ 7.94 $ 14.72 5.76 $ 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obsolete inventory</t>
        </is>
      </c>
      <c r="B4" s="4" t="inlineStr">
        <is>
          <t xml:space="preserve"> </t>
        </is>
      </c>
      <c r="C4" s="4" t="inlineStr">
        <is>
          <t xml:space="preserve"> </t>
        </is>
      </c>
      <c r="D4" s="6" t="n">
        <v>168000</v>
      </c>
      <c r="E4" s="6" t="n">
        <v>-14000</v>
      </c>
      <c r="F4" s="4" t="inlineStr">
        <is>
          <t xml:space="preserve"> </t>
        </is>
      </c>
    </row>
    <row r="5">
      <c r="A5" s="4" t="inlineStr">
        <is>
          <t>Depreciation expense</t>
        </is>
      </c>
      <c r="B5" s="6" t="n">
        <v>263239</v>
      </c>
      <c r="C5" s="6" t="n">
        <v>226338</v>
      </c>
      <c r="D5" s="6" t="n">
        <v>768833</v>
      </c>
      <c r="E5" s="6" t="n">
        <v>583403</v>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useful lives</t>
        </is>
      </c>
      <c r="B8" s="4" t="inlineStr">
        <is>
          <t>5 years</t>
        </is>
      </c>
      <c r="C8" s="4" t="inlineStr">
        <is>
          <t xml:space="preserve"> </t>
        </is>
      </c>
      <c r="D8" s="4" t="inlineStr">
        <is>
          <t>5 years</t>
        </is>
      </c>
      <c r="E8" s="4" t="inlineStr">
        <is>
          <t xml:space="preserve"> </t>
        </is>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useful lives</t>
        </is>
      </c>
      <c r="B11" s="4" t="inlineStr">
        <is>
          <t>7 years</t>
        </is>
      </c>
      <c r="C11" s="4" t="inlineStr">
        <is>
          <t xml:space="preserve"> </t>
        </is>
      </c>
      <c r="D11" s="4" t="inlineStr">
        <is>
          <t>7 years</t>
        </is>
      </c>
      <c r="E11" s="4" t="inlineStr">
        <is>
          <t xml:space="preserve"> </t>
        </is>
      </c>
      <c r="F11" s="4" t="inlineStr">
        <is>
          <t xml:space="preserve"> </t>
        </is>
      </c>
    </row>
    <row r="12">
      <c r="A12" s="4" t="inlineStr">
        <is>
          <t>Periodic Adjust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wance for obsolete inventory</t>
        </is>
      </c>
      <c r="B14" s="4" t="inlineStr">
        <is>
          <t xml:space="preserve"> </t>
        </is>
      </c>
      <c r="C14" s="4" t="inlineStr">
        <is>
          <t xml:space="preserve"> </t>
        </is>
      </c>
      <c r="D14" s="6" t="n">
        <v>379000</v>
      </c>
      <c r="E14" s="4" t="inlineStr">
        <is>
          <t xml:space="preserve"> </t>
        </is>
      </c>
      <c r="F14" s="6" t="n">
        <v>211000</v>
      </c>
    </row>
    <row r="15">
      <c r="A15" s="4" t="inlineStr">
        <is>
          <t>China [Member] | Sales [Member] | Customer Concentration Ris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 percentage</t>
        </is>
      </c>
      <c r="B17" s="9" t="n">
        <v>0.031</v>
      </c>
      <c r="C17" s="9" t="n">
        <v>0.669</v>
      </c>
      <c r="D17" s="9" t="n">
        <v>0.444</v>
      </c>
      <c r="E17" s="9" t="n">
        <v>0.695</v>
      </c>
      <c r="F17"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saggregated Revenue by Geographical Location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chedule of Disaggregated Revenue by Geographical Location [Abstract]</t>
        </is>
      </c>
      <c r="B3" s="4" t="inlineStr">
        <is>
          <t xml:space="preserve"> </t>
        </is>
      </c>
      <c r="C3" s="4" t="inlineStr">
        <is>
          <t xml:space="preserve"> </t>
        </is>
      </c>
      <c r="D3" s="4" t="inlineStr">
        <is>
          <t xml:space="preserve"> </t>
        </is>
      </c>
      <c r="E3" s="4" t="inlineStr">
        <is>
          <t xml:space="preserve"> </t>
        </is>
      </c>
    </row>
    <row r="4">
      <c r="A4" s="4" t="inlineStr">
        <is>
          <t>Revenue</t>
        </is>
      </c>
      <c r="B4" s="6" t="n">
        <v>5571291</v>
      </c>
      <c r="C4" s="6" t="n">
        <v>5814132</v>
      </c>
      <c r="D4" s="6" t="n">
        <v>13843521</v>
      </c>
      <c r="E4" s="6" t="n">
        <v>18886581</v>
      </c>
    </row>
    <row r="5">
      <c r="A5" s="4" t="inlineStr">
        <is>
          <t>Domestic [Member]</t>
        </is>
      </c>
      <c r="B5" s="4" t="inlineStr">
        <is>
          <t xml:space="preserve"> </t>
        </is>
      </c>
      <c r="C5" s="4" t="inlineStr">
        <is>
          <t xml:space="preserve"> </t>
        </is>
      </c>
      <c r="D5" s="4" t="inlineStr">
        <is>
          <t xml:space="preserve"> </t>
        </is>
      </c>
      <c r="E5" s="4" t="inlineStr">
        <is>
          <t xml:space="preserve"> </t>
        </is>
      </c>
    </row>
    <row r="6">
      <c r="A6" s="3" t="inlineStr">
        <is>
          <t>Schedule of Disaggregated Revenue by Geographical Location [Abstract]</t>
        </is>
      </c>
      <c r="B6" s="4" t="inlineStr">
        <is>
          <t xml:space="preserve"> </t>
        </is>
      </c>
      <c r="C6" s="4" t="inlineStr">
        <is>
          <t xml:space="preserve"> </t>
        </is>
      </c>
      <c r="D6" s="4" t="inlineStr">
        <is>
          <t xml:space="preserve"> </t>
        </is>
      </c>
      <c r="E6" s="4" t="inlineStr">
        <is>
          <t xml:space="preserve"> </t>
        </is>
      </c>
    </row>
    <row r="7">
      <c r="A7" s="4" t="inlineStr">
        <is>
          <t>Revenue</t>
        </is>
      </c>
      <c r="B7" s="5" t="n">
        <v>5013742</v>
      </c>
      <c r="C7" s="5" t="n">
        <v>4653930</v>
      </c>
      <c r="D7" s="5" t="n">
        <v>11418816</v>
      </c>
      <c r="E7" s="5" t="n">
        <v>14104618</v>
      </c>
    </row>
    <row r="8">
      <c r="A8" s="4" t="inlineStr">
        <is>
          <t>International [Member]</t>
        </is>
      </c>
      <c r="B8" s="4" t="inlineStr">
        <is>
          <t xml:space="preserve"> </t>
        </is>
      </c>
      <c r="C8" s="4" t="inlineStr">
        <is>
          <t xml:space="preserve"> </t>
        </is>
      </c>
      <c r="D8" s="4" t="inlineStr">
        <is>
          <t xml:space="preserve"> </t>
        </is>
      </c>
      <c r="E8" s="4" t="inlineStr">
        <is>
          <t xml:space="preserve"> </t>
        </is>
      </c>
    </row>
    <row r="9">
      <c r="A9" s="3" t="inlineStr">
        <is>
          <t>Schedule of Disaggregated Revenue by Geographical Location [Abstract]</t>
        </is>
      </c>
      <c r="B9" s="4" t="inlineStr">
        <is>
          <t xml:space="preserve"> </t>
        </is>
      </c>
      <c r="C9" s="4" t="inlineStr">
        <is>
          <t xml:space="preserve"> </t>
        </is>
      </c>
      <c r="D9" s="4" t="inlineStr">
        <is>
          <t xml:space="preserve"> </t>
        </is>
      </c>
      <c r="E9" s="4" t="inlineStr">
        <is>
          <t xml:space="preserve"> </t>
        </is>
      </c>
    </row>
    <row r="10">
      <c r="A10" s="4" t="inlineStr">
        <is>
          <t>Revenue</t>
        </is>
      </c>
      <c r="B10" s="6" t="n">
        <v>557549</v>
      </c>
      <c r="C10" s="6" t="n">
        <v>1160202</v>
      </c>
      <c r="D10" s="6" t="n">
        <v>2424705</v>
      </c>
      <c r="E10" s="6" t="n">
        <v>478196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Aggregated Revenue by Industry as a Percentage of Total Revenue - Revenue [Member] - Customer Concentration Risk [Member]</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Defense [Member]</t>
        </is>
      </c>
      <c r="B3" s="4" t="inlineStr">
        <is>
          <t xml:space="preserve"> </t>
        </is>
      </c>
      <c r="C3" s="4" t="inlineStr">
        <is>
          <t xml:space="preserve"> </t>
        </is>
      </c>
      <c r="D3" s="4" t="inlineStr">
        <is>
          <t xml:space="preserve"> </t>
        </is>
      </c>
      <c r="E3" s="4" t="inlineStr">
        <is>
          <t xml:space="preserve"> </t>
        </is>
      </c>
    </row>
    <row r="4">
      <c r="A4" s="3" t="inlineStr">
        <is>
          <t>Schedule of Aggregated Revenue by Industry as a Percentage of Total Revenue [Abstract]</t>
        </is>
      </c>
      <c r="B4" s="4" t="inlineStr">
        <is>
          <t xml:space="preserve"> </t>
        </is>
      </c>
      <c r="C4" s="4" t="inlineStr">
        <is>
          <t xml:space="preserve"> </t>
        </is>
      </c>
      <c r="D4" s="4" t="inlineStr">
        <is>
          <t xml:space="preserve"> </t>
        </is>
      </c>
      <c r="E4" s="4" t="inlineStr">
        <is>
          <t xml:space="preserve"> </t>
        </is>
      </c>
    </row>
    <row r="5">
      <c r="A5" s="4" t="inlineStr">
        <is>
          <t>Percentage of revenue</t>
        </is>
      </c>
      <c r="B5" s="9" t="n">
        <v>0.665</v>
      </c>
      <c r="C5" s="9" t="n">
        <v>0.619</v>
      </c>
      <c r="D5" s="9" t="n">
        <v>0.578</v>
      </c>
      <c r="E5" s="9" t="n">
        <v>0.596</v>
      </c>
    </row>
    <row r="6">
      <c r="A6" s="4" t="inlineStr">
        <is>
          <t>Commercial Aerospace [Member]</t>
        </is>
      </c>
      <c r="B6" s="4" t="inlineStr">
        <is>
          <t xml:space="preserve"> </t>
        </is>
      </c>
      <c r="C6" s="4" t="inlineStr">
        <is>
          <t xml:space="preserve"> </t>
        </is>
      </c>
      <c r="D6" s="4" t="inlineStr">
        <is>
          <t xml:space="preserve"> </t>
        </is>
      </c>
      <c r="E6" s="4" t="inlineStr">
        <is>
          <t xml:space="preserve"> </t>
        </is>
      </c>
    </row>
    <row r="7">
      <c r="A7" s="3" t="inlineStr">
        <is>
          <t>Schedule of Aggregated Revenue by Industry as a Percentage of Total Revenue [Abstract]</t>
        </is>
      </c>
      <c r="B7" s="4" t="inlineStr">
        <is>
          <t xml:space="preserve"> </t>
        </is>
      </c>
      <c r="C7" s="4" t="inlineStr">
        <is>
          <t xml:space="preserve"> </t>
        </is>
      </c>
      <c r="D7" s="4" t="inlineStr">
        <is>
          <t xml:space="preserve"> </t>
        </is>
      </c>
      <c r="E7" s="4" t="inlineStr">
        <is>
          <t xml:space="preserve"> </t>
        </is>
      </c>
    </row>
    <row r="8">
      <c r="A8" s="4" t="inlineStr">
        <is>
          <t>Percentage of revenue</t>
        </is>
      </c>
      <c r="B8" s="9" t="n">
        <v>0.252</v>
      </c>
      <c r="C8" s="9" t="n">
        <v>0.128</v>
      </c>
      <c r="D8" s="9" t="n">
        <v>0.236</v>
      </c>
      <c r="E8" s="9" t="n">
        <v>0.135</v>
      </c>
    </row>
    <row r="9">
      <c r="A9" s="4" t="inlineStr">
        <is>
          <t>Space [Member]</t>
        </is>
      </c>
      <c r="B9" s="4" t="inlineStr">
        <is>
          <t xml:space="preserve"> </t>
        </is>
      </c>
      <c r="C9" s="4" t="inlineStr">
        <is>
          <t xml:space="preserve"> </t>
        </is>
      </c>
      <c r="D9" s="4" t="inlineStr">
        <is>
          <t xml:space="preserve"> </t>
        </is>
      </c>
      <c r="E9" s="4" t="inlineStr">
        <is>
          <t xml:space="preserve"> </t>
        </is>
      </c>
    </row>
    <row r="10">
      <c r="A10" s="3" t="inlineStr">
        <is>
          <t>Schedule of Aggregated Revenue by Industry as a Percentage of Total Revenue [Abstract]</t>
        </is>
      </c>
      <c r="B10" s="4" t="inlineStr">
        <is>
          <t xml:space="preserve"> </t>
        </is>
      </c>
      <c r="C10" s="4" t="inlineStr">
        <is>
          <t xml:space="preserve"> </t>
        </is>
      </c>
      <c r="D10" s="4" t="inlineStr">
        <is>
          <t xml:space="preserve"> </t>
        </is>
      </c>
      <c r="E10" s="4" t="inlineStr">
        <is>
          <t xml:space="preserve"> </t>
        </is>
      </c>
    </row>
    <row r="11">
      <c r="A11" s="4" t="inlineStr">
        <is>
          <t>Percentage of revenue</t>
        </is>
      </c>
      <c r="B11" s="9" t="n">
        <v>0.012</v>
      </c>
      <c r="C11" s="9" t="n">
        <v>0.178</v>
      </c>
      <c r="D11" s="9" t="n">
        <v>0.08799999999999999</v>
      </c>
      <c r="E11" s="9" t="n">
        <v>0.167</v>
      </c>
    </row>
    <row r="12">
      <c r="A12" s="4" t="inlineStr">
        <is>
          <t>Other [Member]</t>
        </is>
      </c>
      <c r="B12" s="4" t="inlineStr">
        <is>
          <t xml:space="preserve"> </t>
        </is>
      </c>
      <c r="C12" s="4" t="inlineStr">
        <is>
          <t xml:space="preserve"> </t>
        </is>
      </c>
      <c r="D12" s="4" t="inlineStr">
        <is>
          <t xml:space="preserve"> </t>
        </is>
      </c>
      <c r="E12" s="4" t="inlineStr">
        <is>
          <t xml:space="preserve"> </t>
        </is>
      </c>
    </row>
    <row r="13">
      <c r="A13" s="3" t="inlineStr">
        <is>
          <t>Schedule of Aggregated Revenue by Industry as a Percentage of Total Revenue [Abstract]</t>
        </is>
      </c>
      <c r="B13" s="4" t="inlineStr">
        <is>
          <t xml:space="preserve"> </t>
        </is>
      </c>
      <c r="C13" s="4" t="inlineStr">
        <is>
          <t xml:space="preserve"> </t>
        </is>
      </c>
      <c r="D13" s="4" t="inlineStr">
        <is>
          <t xml:space="preserve"> </t>
        </is>
      </c>
      <c r="E13" s="4" t="inlineStr">
        <is>
          <t xml:space="preserve"> </t>
        </is>
      </c>
    </row>
    <row r="14">
      <c r="A14" s="4" t="inlineStr">
        <is>
          <t>Percentage of revenue</t>
        </is>
      </c>
      <c r="B14" s="9" t="n">
        <v>0.07099999999999999</v>
      </c>
      <c r="C14" s="9" t="n">
        <v>0.075</v>
      </c>
      <c r="D14" s="9" t="n">
        <v>0.098</v>
      </c>
      <c r="E14" s="9" t="n">
        <v>0.10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Details) - Schedule of Basic and Diluted Net Income Per Share - USD ($)</t>
        </is>
      </c>
      <c r="B1" s="2" t="inlineStr">
        <is>
          <t>3 Months Ended</t>
        </is>
      </c>
      <c r="H1" s="2" t="inlineStr">
        <is>
          <t>9 Months Ended</t>
        </is>
      </c>
    </row>
    <row r="2">
      <c r="B2" s="2" t="inlineStr">
        <is>
          <t>Dec. 31, 2022</t>
        </is>
      </c>
      <c r="C2" s="2" t="inlineStr">
        <is>
          <t>Sep. 30, 2022</t>
        </is>
      </c>
      <c r="D2" s="2" t="inlineStr">
        <is>
          <t>Jun. 30, 2022</t>
        </is>
      </c>
      <c r="E2" s="2" t="inlineStr">
        <is>
          <t>Dec. 31, 2021</t>
        </is>
      </c>
      <c r="F2" s="2" t="inlineStr">
        <is>
          <t>Sep. 30, 2021</t>
        </is>
      </c>
      <c r="G2" s="2" t="inlineStr">
        <is>
          <t>Jun. 30, 2021</t>
        </is>
      </c>
      <c r="H2" s="2" t="inlineStr">
        <is>
          <t>Dec. 31, 2022</t>
        </is>
      </c>
      <c r="I2" s="2" t="inlineStr">
        <is>
          <t>Dec. 31, 2021</t>
        </is>
      </c>
    </row>
    <row r="3">
      <c r="A3" s="3" t="inlineStr">
        <is>
          <t>Schedule of Basic and Diluted Net Income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 (in Dollars)</t>
        </is>
      </c>
      <c r="B4" s="6" t="n">
        <v>-838401</v>
      </c>
      <c r="C4" s="6" t="n">
        <v>-1445342</v>
      </c>
      <c r="D4" s="6" t="n">
        <v>-2903776</v>
      </c>
      <c r="E4" s="6" t="n">
        <v>-204982</v>
      </c>
      <c r="F4" s="6" t="n">
        <v>-242227</v>
      </c>
      <c r="G4" s="6" t="n">
        <v>2343588</v>
      </c>
      <c r="H4" s="6" t="n">
        <v>-5187519</v>
      </c>
      <c r="I4" s="6" t="n">
        <v>1896379</v>
      </c>
    </row>
    <row r="5">
      <c r="A5" s="3" t="inlineStr">
        <is>
          <t>(Net loss) earnings per common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in Dollars per share)</t>
        </is>
      </c>
      <c r="B6" s="7" t="n">
        <v>-0.35</v>
      </c>
      <c r="C6" s="4" t="inlineStr">
        <is>
          <t xml:space="preserve"> </t>
        </is>
      </c>
      <c r="D6" s="4" t="inlineStr">
        <is>
          <t xml:space="preserve"> </t>
        </is>
      </c>
      <c r="E6" s="7" t="n">
        <v>-0.09</v>
      </c>
      <c r="F6" s="4" t="inlineStr">
        <is>
          <t xml:space="preserve"> </t>
        </is>
      </c>
      <c r="G6" s="4" t="inlineStr">
        <is>
          <t xml:space="preserve"> </t>
        </is>
      </c>
      <c r="H6" s="7" t="n">
        <v>-2.19</v>
      </c>
      <c r="I6" s="8" t="n">
        <v>0.8</v>
      </c>
    </row>
    <row r="7">
      <c r="A7" s="4" t="inlineStr">
        <is>
          <t>Diluted (in Dollars per share)</t>
        </is>
      </c>
      <c r="B7" s="7" t="n">
        <v>-0.35</v>
      </c>
      <c r="C7" s="4" t="inlineStr">
        <is>
          <t xml:space="preserve"> </t>
        </is>
      </c>
      <c r="D7" s="4" t="inlineStr">
        <is>
          <t xml:space="preserve"> </t>
        </is>
      </c>
      <c r="E7" s="7" t="n">
        <v>-0.09</v>
      </c>
      <c r="F7" s="4" t="inlineStr">
        <is>
          <t xml:space="preserve"> </t>
        </is>
      </c>
      <c r="G7" s="4" t="inlineStr">
        <is>
          <t xml:space="preserve"> </t>
        </is>
      </c>
      <c r="H7" s="7" t="n">
        <v>-2.19</v>
      </c>
      <c r="I7" s="7" t="n">
        <v>0.77</v>
      </c>
    </row>
    <row r="8">
      <c r="A8" s="4" t="inlineStr">
        <is>
          <t>Weighted average number of common shares outstanding-basic (in thousands)</t>
        </is>
      </c>
      <c r="B8" s="5" t="n">
        <v>2370000</v>
      </c>
      <c r="C8" s="4" t="inlineStr">
        <is>
          <t xml:space="preserve"> </t>
        </is>
      </c>
      <c r="D8" s="4" t="inlineStr">
        <is>
          <t xml:space="preserve"> </t>
        </is>
      </c>
      <c r="E8" s="5" t="n">
        <v>2370000</v>
      </c>
      <c r="F8" s="4" t="inlineStr">
        <is>
          <t xml:space="preserve"> </t>
        </is>
      </c>
      <c r="G8" s="4" t="inlineStr">
        <is>
          <t xml:space="preserve"> </t>
        </is>
      </c>
      <c r="H8" s="5" t="n">
        <v>2370000</v>
      </c>
      <c r="I8" s="5" t="n">
        <v>2370000</v>
      </c>
    </row>
    <row r="9">
      <c r="A9" s="4" t="inlineStr">
        <is>
          <t>Dilutive effect of options to the extent that such options are determined to be in the money for the period (in thousa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9000</v>
      </c>
    </row>
    <row r="10">
      <c r="A10" s="4" t="inlineStr">
        <is>
          <t>Weighted average number of common share outstanding-fully diluted (in thousands)</t>
        </is>
      </c>
      <c r="B10" s="5" t="n">
        <v>2370000</v>
      </c>
      <c r="C10" s="4" t="inlineStr">
        <is>
          <t xml:space="preserve"> </t>
        </is>
      </c>
      <c r="D10" s="4" t="inlineStr">
        <is>
          <t xml:space="preserve"> </t>
        </is>
      </c>
      <c r="E10" s="5" t="n">
        <v>2370000</v>
      </c>
      <c r="F10" s="4" t="inlineStr">
        <is>
          <t xml:space="preserve"> </t>
        </is>
      </c>
      <c r="G10" s="4" t="inlineStr">
        <is>
          <t xml:space="preserve"> </t>
        </is>
      </c>
      <c r="H10" s="5" t="n">
        <v>2370000</v>
      </c>
      <c r="I10" s="5" t="n">
        <v>2449000</v>
      </c>
    </row>
    <row r="11">
      <c r="A11" s="4" t="inlineStr">
        <is>
          <t>Potentially dilutive options to purchase common shares</t>
        </is>
      </c>
      <c r="B11" s="5" t="n">
        <v>467217</v>
      </c>
      <c r="C11" s="4" t="inlineStr">
        <is>
          <t xml:space="preserve"> </t>
        </is>
      </c>
      <c r="D11" s="4" t="inlineStr">
        <is>
          <t xml:space="preserve"> </t>
        </is>
      </c>
      <c r="E11" s="5" t="n">
        <v>482217</v>
      </c>
      <c r="F11" s="4" t="inlineStr">
        <is>
          <t xml:space="preserve"> </t>
        </is>
      </c>
      <c r="G11" s="4" t="inlineStr">
        <is>
          <t xml:space="preserve"> </t>
        </is>
      </c>
      <c r="H11" s="5" t="n">
        <v>467217</v>
      </c>
      <c r="I11" s="5" t="n">
        <v>332790</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2</t>
        </is>
      </c>
      <c r="C1" s="2" t="inlineStr">
        <is>
          <t>Mar. 31, 2022</t>
        </is>
      </c>
    </row>
    <row r="2">
      <c r="A2" s="3" t="inlineStr">
        <is>
          <t>Schedule of Inventories [Abstract]</t>
        </is>
      </c>
      <c r="B2" s="4" t="inlineStr">
        <is>
          <t xml:space="preserve"> </t>
        </is>
      </c>
      <c r="C2" s="4" t="inlineStr">
        <is>
          <t xml:space="preserve"> </t>
        </is>
      </c>
    </row>
    <row r="3">
      <c r="A3" s="4" t="inlineStr">
        <is>
          <t>Raw materials</t>
        </is>
      </c>
      <c r="B3" s="6" t="n">
        <v>8498148</v>
      </c>
      <c r="C3" s="6" t="n">
        <v>7875015</v>
      </c>
    </row>
    <row r="4">
      <c r="A4" s="4" t="inlineStr">
        <is>
          <t>Work in progress</t>
        </is>
      </c>
      <c r="B4" s="5" t="n">
        <v>1078977</v>
      </c>
      <c r="C4" s="5" t="n">
        <v>1505614</v>
      </c>
    </row>
    <row r="5">
      <c r="A5" s="4" t="inlineStr">
        <is>
          <t>Finished goods</t>
        </is>
      </c>
      <c r="B5" s="5" t="n">
        <v>540580</v>
      </c>
      <c r="C5" s="5" t="n">
        <v>558758</v>
      </c>
    </row>
    <row r="6">
      <c r="A6" s="4" t="inlineStr">
        <is>
          <t>Allowance for obsolete inventory</t>
        </is>
      </c>
      <c r="B6" s="5" t="n">
        <v>-379000</v>
      </c>
      <c r="C6" s="5" t="n">
        <v>-211000</v>
      </c>
    </row>
    <row r="7">
      <c r="A7" s="4" t="inlineStr">
        <is>
          <t>Total inventories</t>
        </is>
      </c>
      <c r="B7" s="6" t="n">
        <v>9738705</v>
      </c>
      <c r="C7" s="6" t="n">
        <v>97283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s) - $ / shares</t>
        </is>
      </c>
      <c r="B1" s="2" t="inlineStr">
        <is>
          <t>Dec. 31, 2022</t>
        </is>
      </c>
      <c r="C1" s="2" t="inlineStr">
        <is>
          <t>Mar.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10000000</v>
      </c>
      <c r="C4" s="5" t="n">
        <v>10000000</v>
      </c>
    </row>
    <row r="5">
      <c r="A5" s="4" t="inlineStr">
        <is>
          <t>Common stock, shares issued</t>
        </is>
      </c>
      <c r="B5" s="5" t="n">
        <v>2370251</v>
      </c>
      <c r="C5" s="5" t="n">
        <v>2370251</v>
      </c>
    </row>
    <row r="6">
      <c r="A6" s="4" t="inlineStr">
        <is>
          <t>Common stock, shares outstanding</t>
        </is>
      </c>
      <c r="B6" s="5" t="n">
        <v>2370251</v>
      </c>
      <c r="C6" s="5" t="n">
        <v>2370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PP Loan and Note (Details) - PPP loan [Member] - USD ($)</t>
        </is>
      </c>
      <c r="B1" s="2" t="inlineStr">
        <is>
          <t>3 Months Ended</t>
        </is>
      </c>
    </row>
    <row r="2">
      <c r="B2" s="2" t="inlineStr">
        <is>
          <t>Jun. 30, 2021</t>
        </is>
      </c>
      <c r="C2" s="2" t="inlineStr">
        <is>
          <t>Apr. 13, 2020</t>
        </is>
      </c>
    </row>
    <row r="3">
      <c r="A3" s="3" t="inlineStr">
        <is>
          <t>PPP Loan and Note (Details) [Line Items]</t>
        </is>
      </c>
      <c r="B3" s="4" t="inlineStr">
        <is>
          <t xml:space="preserve"> </t>
        </is>
      </c>
      <c r="C3" s="4" t="inlineStr">
        <is>
          <t xml:space="preserve"> </t>
        </is>
      </c>
    </row>
    <row r="4">
      <c r="A4" s="4" t="inlineStr">
        <is>
          <t>Principal amount</t>
        </is>
      </c>
      <c r="B4" s="4" t="inlineStr">
        <is>
          <t xml:space="preserve"> </t>
        </is>
      </c>
      <c r="C4" s="6" t="n">
        <v>2103885</v>
      </c>
    </row>
    <row r="5">
      <c r="A5" s="4" t="inlineStr">
        <is>
          <t>Debt forgiveness income</t>
        </is>
      </c>
      <c r="B5" s="6" t="n">
        <v>2103885</v>
      </c>
      <c r="C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Dec. 31, 2022</t>
        </is>
      </c>
      <c r="C1" s="2" t="inlineStr">
        <is>
          <t>Mar. 31, 2022</t>
        </is>
      </c>
    </row>
    <row r="2">
      <c r="A2" s="3" t="inlineStr">
        <is>
          <t>Schedule of Other Current Liabilities [Abstract]</t>
        </is>
      </c>
      <c r="B2" s="4" t="inlineStr">
        <is>
          <t xml:space="preserve"> </t>
        </is>
      </c>
      <c r="C2" s="4" t="inlineStr">
        <is>
          <t xml:space="preserve"> </t>
        </is>
      </c>
    </row>
    <row r="3">
      <c r="A3" s="4" t="inlineStr">
        <is>
          <t>Payroll and vacation accruals</t>
        </is>
      </c>
      <c r="B3" s="6" t="n">
        <v>721149</v>
      </c>
      <c r="C3" s="6" t="n">
        <v>871117</v>
      </c>
    </row>
    <row r="4">
      <c r="A4" s="4" t="inlineStr">
        <is>
          <t>Sales commissions</t>
        </is>
      </c>
      <c r="B4" s="5" t="n">
        <v>53385</v>
      </c>
      <c r="C4" s="5" t="n">
        <v>48681</v>
      </c>
    </row>
    <row r="5">
      <c r="A5" s="4" t="inlineStr">
        <is>
          <t>Other current liabilities</t>
        </is>
      </c>
      <c r="B5" s="5" t="n">
        <v>232134</v>
      </c>
      <c r="C5" s="5" t="n">
        <v>31308</v>
      </c>
    </row>
    <row r="6">
      <c r="A6" s="4" t="inlineStr">
        <is>
          <t>Total</t>
        </is>
      </c>
      <c r="B6" s="6" t="n">
        <v>1006668</v>
      </c>
      <c r="C6" s="6" t="n">
        <v>9511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expense</t>
        </is>
      </c>
      <c r="B4" s="6" t="n">
        <v>142220</v>
      </c>
      <c r="C4" s="6" t="n">
        <v>145005</v>
      </c>
      <c r="D4" s="6" t="n">
        <v>424099</v>
      </c>
      <c r="E4" s="6" t="n">
        <v>430907</v>
      </c>
    </row>
    <row r="5">
      <c r="A5" s="4" t="inlineStr">
        <is>
          <t>Minimum annual rental remaining lease payment</t>
        </is>
      </c>
      <c r="B5" s="6" t="n">
        <v>3700652</v>
      </c>
      <c r="C5" s="4" t="inlineStr">
        <is>
          <t xml:space="preserve"> </t>
        </is>
      </c>
      <c r="D5" s="6" t="n">
        <v>3700652</v>
      </c>
      <c r="E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Balance Sheet Information Related to Our Leases - USD ($)</t>
        </is>
      </c>
      <c r="B1" s="2" t="inlineStr">
        <is>
          <t>Dec. 31, 2022</t>
        </is>
      </c>
      <c r="C1" s="2" t="inlineStr">
        <is>
          <t>Mar. 31, 2022</t>
        </is>
      </c>
    </row>
    <row r="2">
      <c r="A2" s="4" t="inlineStr">
        <is>
          <t>Right-of-use assets [Member]</t>
        </is>
      </c>
      <c r="B2" s="4" t="inlineStr">
        <is>
          <t xml:space="preserve"> </t>
        </is>
      </c>
      <c r="C2" s="4" t="inlineStr">
        <is>
          <t xml:space="preserve"> </t>
        </is>
      </c>
    </row>
    <row r="3">
      <c r="A3" s="3" t="inlineStr">
        <is>
          <t>Leases (Details) - Schedule of Balance Sheet Information Related to Our Leases [Line Items]</t>
        </is>
      </c>
      <c r="B3" s="4" t="inlineStr">
        <is>
          <t xml:space="preserve"> </t>
        </is>
      </c>
      <c r="C3" s="4" t="inlineStr">
        <is>
          <t xml:space="preserve"> </t>
        </is>
      </c>
    </row>
    <row r="4">
      <c r="A4" s="4" t="inlineStr">
        <is>
          <t>Right-of-use assets</t>
        </is>
      </c>
      <c r="B4" s="6" t="n">
        <v>2743152</v>
      </c>
      <c r="C4" s="6" t="n">
        <v>2980820</v>
      </c>
    </row>
    <row r="5">
      <c r="A5" s="4" t="inlineStr">
        <is>
          <t>Right-of-use liability, current [Member]</t>
        </is>
      </c>
      <c r="B5" s="4" t="inlineStr">
        <is>
          <t xml:space="preserve"> </t>
        </is>
      </c>
      <c r="C5" s="4" t="inlineStr">
        <is>
          <t xml:space="preserve"> </t>
        </is>
      </c>
    </row>
    <row r="6">
      <c r="A6" s="3" t="inlineStr">
        <is>
          <t>Leases (Details) - Schedule of Balance Sheet Information Related to Our Leases [Line Items]</t>
        </is>
      </c>
      <c r="B6" s="4" t="inlineStr">
        <is>
          <t xml:space="preserve"> </t>
        </is>
      </c>
      <c r="C6" s="4" t="inlineStr">
        <is>
          <t xml:space="preserve"> </t>
        </is>
      </c>
    </row>
    <row r="7">
      <c r="A7" s="4" t="inlineStr">
        <is>
          <t>Right-of-use liability, current</t>
        </is>
      </c>
      <c r="B7" s="5" t="n">
        <v>309084</v>
      </c>
      <c r="C7" s="5" t="n">
        <v>285275</v>
      </c>
    </row>
    <row r="8">
      <c r="A8" s="4" t="inlineStr">
        <is>
          <t>Right-of-use lease liability, long-term [Member]</t>
        </is>
      </c>
      <c r="B8" s="4" t="inlineStr">
        <is>
          <t xml:space="preserve"> </t>
        </is>
      </c>
      <c r="C8" s="4" t="inlineStr">
        <is>
          <t xml:space="preserve"> </t>
        </is>
      </c>
    </row>
    <row r="9">
      <c r="A9" s="3" t="inlineStr">
        <is>
          <t>Leases (Details) - Schedule of Balance Sheet Information Related to Our Leases [Line Items]</t>
        </is>
      </c>
      <c r="B9" s="4" t="inlineStr">
        <is>
          <t xml:space="preserve"> </t>
        </is>
      </c>
      <c r="C9" s="4" t="inlineStr">
        <is>
          <t xml:space="preserve"> </t>
        </is>
      </c>
    </row>
    <row r="10">
      <c r="A10" s="4" t="inlineStr">
        <is>
          <t>Right-of-use lease liability, long-term</t>
        </is>
      </c>
      <c r="B10" s="6" t="n">
        <v>2672089</v>
      </c>
      <c r="C10" s="6" t="n">
        <v>29064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Details) - Schedule of Lease Term and the Weighted Average Discount Rate</t>
        </is>
      </c>
      <c r="B1" s="2" t="inlineStr">
        <is>
          <t>Dec. 31, 2022</t>
        </is>
      </c>
      <c r="C1" s="2" t="inlineStr">
        <is>
          <t>Mar. 31, 2022</t>
        </is>
      </c>
    </row>
    <row r="2">
      <c r="A2" s="3" t="inlineStr">
        <is>
          <t>Other information</t>
        </is>
      </c>
      <c r="B2" s="4" t="inlineStr">
        <is>
          <t xml:space="preserve"> </t>
        </is>
      </c>
      <c r="C2" s="4" t="inlineStr">
        <is>
          <t xml:space="preserve"> </t>
        </is>
      </c>
    </row>
    <row r="3">
      <c r="A3" s="4" t="inlineStr">
        <is>
          <t>Weighted-average discount rate – operating leases</t>
        </is>
      </c>
      <c r="B3" s="10" t="n">
        <v>0.06</v>
      </c>
      <c r="C3" s="10" t="n">
        <v>0.06</v>
      </c>
    </row>
    <row r="4">
      <c r="A4" s="4" t="inlineStr">
        <is>
          <t>Weighted-average remaining lease term – operating lease (in months)</t>
        </is>
      </c>
      <c r="B4" s="4" t="inlineStr">
        <is>
          <t>7 years 1 month 6 days</t>
        </is>
      </c>
      <c r="C4" s="4" t="inlineStr">
        <is>
          <t>7 years 9 months 18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Remaining Operating Lease Payments</t>
        </is>
      </c>
      <c r="B1" s="2" t="inlineStr">
        <is>
          <t>Dec. 31, 2022 USD ($)</t>
        </is>
      </c>
    </row>
    <row r="2">
      <c r="A2" s="3" t="inlineStr">
        <is>
          <t>Schedule of Remaining Operating Lease Payments [Abstract]</t>
        </is>
      </c>
      <c r="B2" s="4" t="inlineStr">
        <is>
          <t xml:space="preserve"> </t>
        </is>
      </c>
    </row>
    <row r="3">
      <c r="A3" s="4" t="inlineStr">
        <is>
          <t>(Three months ending) March 31, 2023</t>
        </is>
      </c>
      <c r="B3" s="6" t="n">
        <v>119064</v>
      </c>
    </row>
    <row r="4">
      <c r="A4" s="4" t="inlineStr">
        <is>
          <t>2024</t>
        </is>
      </c>
      <c r="B4" s="5" t="n">
        <v>483184</v>
      </c>
    </row>
    <row r="5">
      <c r="A5" s="4" t="inlineStr">
        <is>
          <t>2025</t>
        </is>
      </c>
      <c r="B5" s="5" t="n">
        <v>497684</v>
      </c>
    </row>
    <row r="6">
      <c r="A6" s="4" t="inlineStr">
        <is>
          <t>2026</t>
        </is>
      </c>
      <c r="B6" s="5" t="n">
        <v>519036</v>
      </c>
    </row>
    <row r="7">
      <c r="A7" s="4" t="inlineStr">
        <is>
          <t>2027</t>
        </is>
      </c>
      <c r="B7" s="5" t="n">
        <v>547460</v>
      </c>
    </row>
    <row r="8">
      <c r="A8" s="4" t="inlineStr">
        <is>
          <t>Thereafter</t>
        </is>
      </c>
      <c r="B8" s="5" t="n">
        <v>1534224</v>
      </c>
    </row>
    <row r="9">
      <c r="A9" s="4" t="inlineStr">
        <is>
          <t>Total gross operating lease payments</t>
        </is>
      </c>
      <c r="B9" s="5" t="n">
        <v>3700652</v>
      </c>
    </row>
    <row r="10">
      <c r="A10" s="4" t="inlineStr">
        <is>
          <t>Less: imputed interest</t>
        </is>
      </c>
      <c r="B10" s="5" t="n">
        <v>-719479</v>
      </c>
    </row>
    <row r="11">
      <c r="A11" s="4" t="inlineStr">
        <is>
          <t>Total lease liabilities, reflecting present value of future minimum lease payments</t>
        </is>
      </c>
      <c r="B11" s="6" t="n">
        <v>29811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tax rate, percentage</t>
        </is>
      </c>
      <c r="B4" s="10" t="n">
        <v>0</v>
      </c>
      <c r="C4" s="9" t="n">
        <v>0.224</v>
      </c>
      <c r="D4" s="9" t="n">
        <v>0.184</v>
      </c>
      <c r="E4" s="9" t="n">
        <v>0.017</v>
      </c>
    </row>
    <row r="5">
      <c r="A5" s="4" t="inlineStr">
        <is>
          <t>Loss income before provision for income taxes</t>
        </is>
      </c>
      <c r="B5" s="6" t="n">
        <v>-838401</v>
      </c>
      <c r="C5" s="6" t="n">
        <v>-264146</v>
      </c>
      <c r="D5" s="6" t="n">
        <v>-4381139</v>
      </c>
      <c r="E5" s="6" t="n">
        <v>1865205</v>
      </c>
    </row>
    <row r="6">
      <c r="A6" s="4" t="inlineStr">
        <is>
          <t>Tax provision</t>
        </is>
      </c>
      <c r="B6" s="4" t="inlineStr">
        <is>
          <t xml:space="preserve"> </t>
        </is>
      </c>
      <c r="C6" s="4" t="inlineStr">
        <is>
          <t xml:space="preserve"> </t>
        </is>
      </c>
      <c r="D6" s="5" t="n">
        <v>806380</v>
      </c>
      <c r="E6" s="4" t="inlineStr">
        <is>
          <t xml:space="preserve"> </t>
        </is>
      </c>
    </row>
    <row r="7">
      <c r="A7" s="4" t="inlineStr">
        <is>
          <t>Debt forgiveness income</t>
        </is>
      </c>
      <c r="B7" s="4" t="inlineStr">
        <is>
          <t xml:space="preserve"> </t>
        </is>
      </c>
      <c r="C7" s="4" t="inlineStr">
        <is>
          <t xml:space="preserve"> </t>
        </is>
      </c>
      <c r="D7" s="4" t="inlineStr">
        <is>
          <t xml:space="preserve"> </t>
        </is>
      </c>
      <c r="E7" s="6" t="n">
        <v>210388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Incentive Plans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Dec. 16, 2020</t>
        </is>
      </c>
      <c r="G2" s="2" t="inlineStr">
        <is>
          <t>Aug. 31, 2011</t>
        </is>
      </c>
    </row>
    <row r="3">
      <c r="A3" s="3" t="inlineStr">
        <is>
          <t>Equity Incentive Pl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fair market amount (in Dollars)</t>
        </is>
      </c>
      <c r="B4" s="4" t="inlineStr">
        <is>
          <t xml:space="preserve"> </t>
        </is>
      </c>
      <c r="C4" s="4" t="inlineStr">
        <is>
          <t xml:space="preserve"> </t>
        </is>
      </c>
      <c r="D4" s="6" t="n">
        <v>100000</v>
      </c>
      <c r="E4" s="4" t="inlineStr">
        <is>
          <t xml:space="preserve"> </t>
        </is>
      </c>
      <c r="F4" s="4" t="inlineStr">
        <is>
          <t xml:space="preserve"> </t>
        </is>
      </c>
      <c r="G4" s="4" t="inlineStr">
        <is>
          <t xml:space="preserve"> </t>
        </is>
      </c>
    </row>
    <row r="5">
      <c r="A5" s="4" t="inlineStr">
        <is>
          <t>Stock based compensation expense (in Dollars)</t>
        </is>
      </c>
      <c r="B5" s="4" t="inlineStr">
        <is>
          <t xml:space="preserve"> </t>
        </is>
      </c>
      <c r="C5" s="6" t="n">
        <v>58488</v>
      </c>
      <c r="D5" s="4" t="inlineStr">
        <is>
          <t xml:space="preserve"> </t>
        </is>
      </c>
      <c r="E5" s="6" t="n">
        <v>324488</v>
      </c>
      <c r="F5" s="4" t="inlineStr">
        <is>
          <t xml:space="preserve"> </t>
        </is>
      </c>
      <c r="G5" s="4" t="inlineStr">
        <is>
          <t xml:space="preserve"> </t>
        </is>
      </c>
    </row>
    <row r="6">
      <c r="A6" s="4" t="inlineStr">
        <is>
          <t>2011 Equity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Incentive Plan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5" t="n">
        <v>750000</v>
      </c>
    </row>
    <row r="9">
      <c r="A9" s="4" t="inlineStr">
        <is>
          <t>2020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Incentive Pla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4" t="inlineStr">
        <is>
          <t xml:space="preserve"> </t>
        </is>
      </c>
      <c r="F11" s="5" t="n">
        <v>750000</v>
      </c>
      <c r="G11" s="4" t="inlineStr">
        <is>
          <t xml:space="preserve"> </t>
        </is>
      </c>
    </row>
    <row r="12">
      <c r="A12" s="4" t="inlineStr">
        <is>
          <t>2020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Incentive Pla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holder percentage</t>
        </is>
      </c>
      <c r="B14" s="4" t="inlineStr">
        <is>
          <t xml:space="preserve"> </t>
        </is>
      </c>
      <c r="C14" s="4" t="inlineStr">
        <is>
          <t xml:space="preserve"> </t>
        </is>
      </c>
      <c r="D14" s="10" t="n">
        <v>0.1</v>
      </c>
      <c r="E14" s="4" t="inlineStr">
        <is>
          <t xml:space="preserve"> </t>
        </is>
      </c>
      <c r="F14" s="4" t="inlineStr">
        <is>
          <t xml:space="preserve"> </t>
        </is>
      </c>
      <c r="G14" s="4" t="inlineStr">
        <is>
          <t xml:space="preserve"> </t>
        </is>
      </c>
    </row>
    <row r="15">
      <c r="A15" s="4" t="inlineStr">
        <is>
          <t>Exercise price least rate</t>
        </is>
      </c>
      <c r="B15" s="4" t="inlineStr">
        <is>
          <t xml:space="preserve"> </t>
        </is>
      </c>
      <c r="C15" s="4" t="inlineStr">
        <is>
          <t xml:space="preserve"> </t>
        </is>
      </c>
      <c r="D15" s="10" t="n">
        <v>1.1</v>
      </c>
      <c r="E15" s="4" t="inlineStr">
        <is>
          <t xml:space="preserve"> </t>
        </is>
      </c>
      <c r="F15" s="4" t="inlineStr">
        <is>
          <t xml:space="preserve"> </t>
        </is>
      </c>
      <c r="G15" s="4" t="inlineStr">
        <is>
          <t xml:space="preserve"> </t>
        </is>
      </c>
    </row>
    <row r="16">
      <c r="A16" s="4" t="inlineStr">
        <is>
          <t>Stock option exercisable years</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Details) - Schedule of Fair Value Stock Option Grant Based Upon the Assumptions - $ / shares</t>
        </is>
      </c>
      <c r="B1" s="2" t="inlineStr">
        <is>
          <t>9 Months Ended</t>
        </is>
      </c>
    </row>
    <row r="2">
      <c r="B2" s="2" t="inlineStr">
        <is>
          <t>Dec. 31, 2022</t>
        </is>
      </c>
      <c r="C2" s="2" t="inlineStr">
        <is>
          <t>Dec. 31, 2021</t>
        </is>
      </c>
    </row>
    <row r="3">
      <c r="A3" s="3" t="inlineStr">
        <is>
          <t>Schedule of Fair Value Stock Option Grant Based Upon the Assumptions [Abstract]</t>
        </is>
      </c>
      <c r="B3" s="4" t="inlineStr">
        <is>
          <t xml:space="preserve"> </t>
        </is>
      </c>
      <c r="C3" s="4" t="inlineStr">
        <is>
          <t xml:space="preserve"> </t>
        </is>
      </c>
    </row>
    <row r="4">
      <c r="A4" s="4" t="inlineStr">
        <is>
          <t>Weighted Average Stock Price (in Dollars per share)</t>
        </is>
      </c>
      <c r="B4" s="4" t="inlineStr">
        <is>
          <t xml:space="preserve"> </t>
        </is>
      </c>
      <c r="C4" s="7" t="n">
        <v>12.25</v>
      </c>
    </row>
    <row r="5">
      <c r="A5" s="4" t="inlineStr">
        <is>
          <t>Expected life (in years, using the simple method)</t>
        </is>
      </c>
      <c r="B5" s="4" t="inlineStr">
        <is>
          <t xml:space="preserve"> </t>
        </is>
      </c>
      <c r="C5" s="4" t="inlineStr">
        <is>
          <t>5 years</t>
        </is>
      </c>
    </row>
    <row r="6">
      <c r="A6" s="4" t="inlineStr">
        <is>
          <t>Expected volatility</t>
        </is>
      </c>
      <c r="B6" s="4" t="inlineStr">
        <is>
          <t xml:space="preserve"> </t>
        </is>
      </c>
      <c r="C6" s="10" t="n">
        <v>0.55</v>
      </c>
    </row>
    <row r="7">
      <c r="A7" s="4" t="inlineStr">
        <is>
          <t>Dividend yield</t>
        </is>
      </c>
      <c r="B7" s="4" t="inlineStr">
        <is>
          <t xml:space="preserve"> </t>
        </is>
      </c>
      <c r="C7" s="10" t="n">
        <v>0</v>
      </c>
    </row>
    <row r="8">
      <c r="A8" s="4" t="inlineStr">
        <is>
          <t>Risk-Free interest rate, per annum</t>
        </is>
      </c>
      <c r="B8" s="4" t="inlineStr">
        <is>
          <t xml:space="preserve"> </t>
        </is>
      </c>
      <c r="C8" s="9" t="n">
        <v>0.0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Details) - Schedule of Stock Option Activity $ / shares in Units, $ in Thousands</t>
        </is>
      </c>
      <c r="B1" s="2" t="inlineStr">
        <is>
          <t>9 Months Ended</t>
        </is>
      </c>
    </row>
    <row r="2">
      <c r="B2" s="2" t="inlineStr">
        <is>
          <t>Dec. 31, 2022 USD ($) $ / shares shares</t>
        </is>
      </c>
    </row>
    <row r="3">
      <c r="A3" s="3" t="inlineStr">
        <is>
          <t>Schedule of Stock Option Activity [Abstract]</t>
        </is>
      </c>
      <c r="B3" s="4" t="inlineStr">
        <is>
          <t xml:space="preserve"> </t>
        </is>
      </c>
    </row>
    <row r="4">
      <c r="A4" s="4" t="inlineStr">
        <is>
          <t>Shares, Beginning balance (in Shares) | shares</t>
        </is>
      </c>
      <c r="B4" s="5" t="n">
        <v>482217</v>
      </c>
    </row>
    <row r="5">
      <c r="A5" s="4" t="inlineStr">
        <is>
          <t>Weighted Avg.Grant Date Fair Value, Beginning balance</t>
        </is>
      </c>
      <c r="B5" s="7" t="n">
        <v>7.91</v>
      </c>
    </row>
    <row r="6">
      <c r="A6" s="4" t="inlineStr">
        <is>
          <t>Weighted Avg. Exercise Price, Beginning balance</t>
        </is>
      </c>
      <c r="B6" s="7" t="n">
        <v>14.69</v>
      </c>
    </row>
    <row r="7">
      <c r="A7" s="4" t="inlineStr">
        <is>
          <t>Remaining Contractual Term (Years), Beginning balance</t>
        </is>
      </c>
      <c r="B7" s="4" t="inlineStr">
        <is>
          <t>6 years 6 months 21 days</t>
        </is>
      </c>
    </row>
    <row r="8">
      <c r="A8" s="4" t="inlineStr">
        <is>
          <t>Aggregate Intrinsic Value, Beginning balance (in Dollars) | $</t>
        </is>
      </c>
      <c r="B8" s="6" t="n">
        <v>865</v>
      </c>
    </row>
    <row r="9">
      <c r="A9" s="4" t="inlineStr">
        <is>
          <t>Shares, Ending balance (in Shares) | shares</t>
        </is>
      </c>
      <c r="B9" s="5" t="n">
        <v>467217</v>
      </c>
    </row>
    <row r="10">
      <c r="A10" s="4" t="inlineStr">
        <is>
          <t>Weighted Avg.Grant Date Fair Value, Ending balance</t>
        </is>
      </c>
      <c r="B10" s="7" t="n">
        <v>7.94</v>
      </c>
    </row>
    <row r="11">
      <c r="A11" s="4" t="inlineStr">
        <is>
          <t>Weighted Avg. Exercise Price, Ending balance</t>
        </is>
      </c>
      <c r="B11" s="7" t="n">
        <v>14.72</v>
      </c>
    </row>
    <row r="12">
      <c r="A12" s="4" t="inlineStr">
        <is>
          <t>Remaining Contractual Term (Years), Ending balance</t>
        </is>
      </c>
      <c r="B12" s="4" t="inlineStr">
        <is>
          <t>5 years 9 months 3 days</t>
        </is>
      </c>
    </row>
    <row r="13">
      <c r="A13" s="4" t="inlineStr">
        <is>
          <t>Aggregate Intrinsic Value, Ending balance (in Dollars) | $</t>
        </is>
      </c>
      <c r="B13" s="6" t="n">
        <v>73</v>
      </c>
    </row>
    <row r="14">
      <c r="A14" s="4" t="inlineStr">
        <is>
          <t>Shares, Exercisable (in Shares) | shares</t>
        </is>
      </c>
      <c r="B14" s="5" t="n">
        <v>467217</v>
      </c>
    </row>
    <row r="15">
      <c r="A15" s="4" t="inlineStr">
        <is>
          <t>Weighted Avg.Grant Date Fair Value, Exercisable</t>
        </is>
      </c>
      <c r="B15" s="7" t="n">
        <v>7.94</v>
      </c>
    </row>
    <row r="16">
      <c r="A16" s="4" t="inlineStr">
        <is>
          <t>Weighted Avg. Exercise Price, Exercisable</t>
        </is>
      </c>
      <c r="B16" s="7" t="n">
        <v>14.72</v>
      </c>
    </row>
    <row r="17">
      <c r="A17" s="4" t="inlineStr">
        <is>
          <t>Remaining Contractual Term (Years), Exercisable</t>
        </is>
      </c>
      <c r="B17" s="4" t="inlineStr">
        <is>
          <t>5 years 9 months 3 days</t>
        </is>
      </c>
    </row>
    <row r="18">
      <c r="A18" s="4" t="inlineStr">
        <is>
          <t>Aggregate Intrinsic Value, Exercisable (in Dollars) | $</t>
        </is>
      </c>
      <c r="B18" s="6" t="n">
        <v>73</v>
      </c>
    </row>
    <row r="19">
      <c r="A19" s="4" t="inlineStr">
        <is>
          <t>Shares, Granted (in Shares) | shares</t>
        </is>
      </c>
      <c r="B19" s="4" t="inlineStr">
        <is>
          <t xml:space="preserve"> </t>
        </is>
      </c>
    </row>
    <row r="20">
      <c r="A20" s="4" t="inlineStr">
        <is>
          <t>Weighted Avg.Grant Date Fair Value, Granted</t>
        </is>
      </c>
      <c r="B20" s="4" t="inlineStr">
        <is>
          <t xml:space="preserve"> </t>
        </is>
      </c>
    </row>
    <row r="21">
      <c r="A21" s="4" t="inlineStr">
        <is>
          <t>Weighted Avg. Exercise Price, Granted</t>
        </is>
      </c>
      <c r="B21" s="4" t="inlineStr">
        <is>
          <t xml:space="preserve"> </t>
        </is>
      </c>
    </row>
    <row r="22">
      <c r="A22" s="4" t="inlineStr">
        <is>
          <t>Shares, Exercised (in Shares) | shares</t>
        </is>
      </c>
      <c r="B22" s="4" t="inlineStr">
        <is>
          <t xml:space="preserve"> </t>
        </is>
      </c>
    </row>
    <row r="23">
      <c r="A23" s="4" t="inlineStr">
        <is>
          <t>Weighted Avg.Grant Date Fair Value, Exercised</t>
        </is>
      </c>
      <c r="B23" s="4" t="inlineStr">
        <is>
          <t xml:space="preserve"> </t>
        </is>
      </c>
    </row>
    <row r="24">
      <c r="A24" s="4" t="inlineStr">
        <is>
          <t>Weighted Avg. Exercise Price, Exercised</t>
        </is>
      </c>
      <c r="B24" s="4" t="inlineStr">
        <is>
          <t xml:space="preserve"> </t>
        </is>
      </c>
    </row>
    <row r="25">
      <c r="A25" s="4" t="inlineStr">
        <is>
          <t>Shares, Forfeited or Expired (in Shares) | shares</t>
        </is>
      </c>
      <c r="B25" s="5" t="n">
        <v>-15000</v>
      </c>
    </row>
    <row r="26">
      <c r="A26" s="4" t="inlineStr">
        <is>
          <t>Weighted Avg.Grant Date Fair Value, Forfeited or Expired</t>
        </is>
      </c>
      <c r="B26" s="7" t="n">
        <v>6.76</v>
      </c>
    </row>
    <row r="27">
      <c r="A27" s="4" t="inlineStr">
        <is>
          <t>Weighted Avg. Exercise Price, Forfeited or Expired</t>
        </is>
      </c>
      <c r="B27" s="8" t="n">
        <v>13.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571291</v>
      </c>
      <c r="C4" s="6" t="n">
        <v>5814132</v>
      </c>
      <c r="D4" s="6" t="n">
        <v>13843521</v>
      </c>
      <c r="E4" s="6" t="n">
        <v>1888658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products sold</t>
        </is>
      </c>
      <c r="B6" s="5" t="n">
        <v>4445444</v>
      </c>
      <c r="C6" s="5" t="n">
        <v>4546524</v>
      </c>
      <c r="D6" s="5" t="n">
        <v>13573889</v>
      </c>
      <c r="E6" s="5" t="n">
        <v>14849820</v>
      </c>
    </row>
    <row r="7">
      <c r="A7" s="4" t="inlineStr">
        <is>
          <t>Selling, general and administrative</t>
        </is>
      </c>
      <c r="B7" s="5" t="n">
        <v>1719955</v>
      </c>
      <c r="C7" s="5" t="n">
        <v>1320001</v>
      </c>
      <c r="D7" s="5" t="n">
        <v>3959710</v>
      </c>
      <c r="E7" s="5" t="n">
        <v>3784382</v>
      </c>
    </row>
    <row r="8">
      <c r="A8" s="4" t="inlineStr">
        <is>
          <t>Depreciation and amortization</t>
        </is>
      </c>
      <c r="B8" s="5" t="n">
        <v>263239</v>
      </c>
      <c r="C8" s="5" t="n">
        <v>226338</v>
      </c>
      <c r="D8" s="5" t="n">
        <v>768833</v>
      </c>
      <c r="E8" s="5" t="n">
        <v>583403</v>
      </c>
    </row>
    <row r="9">
      <c r="A9" s="4" t="inlineStr">
        <is>
          <t>Total operating expenses</t>
        </is>
      </c>
      <c r="B9" s="5" t="n">
        <v>6428638</v>
      </c>
      <c r="C9" s="5" t="n">
        <v>6092863</v>
      </c>
      <c r="D9" s="5" t="n">
        <v>18302432</v>
      </c>
      <c r="E9" s="5" t="n">
        <v>19217605</v>
      </c>
    </row>
    <row r="10">
      <c r="A10" s="4" t="inlineStr">
        <is>
          <t>Operating loss</t>
        </is>
      </c>
      <c r="B10" s="5" t="n">
        <v>-857347</v>
      </c>
      <c r="C10" s="5" t="n">
        <v>-278731</v>
      </c>
      <c r="D10" s="5" t="n">
        <v>-4458911</v>
      </c>
      <c r="E10" s="5" t="n">
        <v>-33102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income (for nine months ended December 31, 2022, consists principally of $2,103,885 debt forgiveness income from the forgiveness of the PPP Loan, see Note 4)</t>
        </is>
      </c>
      <c r="B12" s="5" t="n">
        <v>8526</v>
      </c>
      <c r="C12" s="5" t="n">
        <v>14516</v>
      </c>
      <c r="D12" s="5" t="n">
        <v>62579</v>
      </c>
      <c r="E12" s="5" t="n">
        <v>2195961</v>
      </c>
    </row>
    <row r="13">
      <c r="A13" s="4" t="inlineStr">
        <is>
          <t>Interest income (expense), net</t>
        </is>
      </c>
      <c r="B13" s="5" t="n">
        <v>10420</v>
      </c>
      <c r="C13" s="5" t="n">
        <v>69</v>
      </c>
      <c r="D13" s="5" t="n">
        <v>15193</v>
      </c>
      <c r="E13" s="5" t="n">
        <v>268</v>
      </c>
    </row>
    <row r="14">
      <c r="A14" s="4" t="inlineStr">
        <is>
          <t>Total other income (expense), net</t>
        </is>
      </c>
      <c r="B14" s="5" t="n">
        <v>18946</v>
      </c>
      <c r="C14" s="5" t="n">
        <v>14585</v>
      </c>
      <c r="D14" s="5" t="n">
        <v>77772</v>
      </c>
      <c r="E14" s="5" t="n">
        <v>2196229</v>
      </c>
    </row>
    <row r="15">
      <c r="A15" s="4" t="inlineStr">
        <is>
          <t>(Loss) income before benefit from (provision for) income taxes</t>
        </is>
      </c>
      <c r="B15" s="5" t="n">
        <v>-838401</v>
      </c>
      <c r="C15" s="5" t="n">
        <v>-264146</v>
      </c>
      <c r="D15" s="5" t="n">
        <v>-4381139</v>
      </c>
      <c r="E15" s="5" t="n">
        <v>1865205</v>
      </c>
    </row>
    <row r="16">
      <c r="A16" s="4" t="inlineStr">
        <is>
          <t>Benefit from (provision for) income taxes</t>
        </is>
      </c>
      <c r="B16" s="4" t="inlineStr">
        <is>
          <t xml:space="preserve"> </t>
        </is>
      </c>
      <c r="C16" s="5" t="n">
        <v>59164</v>
      </c>
      <c r="D16" s="5" t="n">
        <v>-806380</v>
      </c>
      <c r="E16" s="5" t="n">
        <v>31174</v>
      </c>
    </row>
    <row r="17">
      <c r="A17" s="4" t="inlineStr">
        <is>
          <t>Net (loss) income</t>
        </is>
      </c>
      <c r="B17" s="6" t="n">
        <v>-838401</v>
      </c>
      <c r="C17" s="6" t="n">
        <v>-204982</v>
      </c>
      <c r="D17" s="6" t="n">
        <v>-5187519</v>
      </c>
      <c r="E17" s="6" t="n">
        <v>1896379</v>
      </c>
    </row>
    <row r="18">
      <c r="A18" s="3" t="inlineStr">
        <is>
          <t>(Net loss) earnings per common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35</v>
      </c>
      <c r="C19" s="7" t="n">
        <v>-0.09</v>
      </c>
      <c r="D19" s="7" t="n">
        <v>-2.19</v>
      </c>
      <c r="E19" s="8" t="n">
        <v>0.8</v>
      </c>
    </row>
    <row r="20">
      <c r="A20" s="4" t="inlineStr">
        <is>
          <t>Diluted (in Dollars per share)</t>
        </is>
      </c>
      <c r="B20" s="7" t="n">
        <v>-0.35</v>
      </c>
      <c r="C20" s="7" t="n">
        <v>-0.09</v>
      </c>
      <c r="D20" s="7" t="n">
        <v>-2.19</v>
      </c>
      <c r="E20" s="7" t="n">
        <v>0.77</v>
      </c>
    </row>
    <row r="21">
      <c r="A21" s="3" t="inlineStr">
        <is>
          <t>Weighted-average number of common and common equivalent shares (in thousands):</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2370000</v>
      </c>
      <c r="C22" s="5" t="n">
        <v>2370000</v>
      </c>
      <c r="D22" s="5" t="n">
        <v>2370000</v>
      </c>
      <c r="E22" s="5" t="n">
        <v>2370000</v>
      </c>
    </row>
    <row r="23">
      <c r="A23" s="4" t="inlineStr">
        <is>
          <t>Diluted (in Shares)</t>
        </is>
      </c>
      <c r="B23" s="5" t="n">
        <v>2370000</v>
      </c>
      <c r="C23" s="5" t="n">
        <v>2370000</v>
      </c>
      <c r="D23" s="5" t="n">
        <v>2370000</v>
      </c>
      <c r="E23" s="5" t="n">
        <v>244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 width="14" customWidth="1" min="6" max="6"/>
  </cols>
  <sheetData>
    <row r="1">
      <c r="A1" s="1" t="inlineStr">
        <is>
          <t>Cash Bonus Plan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3" t="inlineStr">
        <is>
          <t>Cash Bonus Pla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bonus</t>
        </is>
      </c>
      <c r="B4" s="6" t="n">
        <v>577792</v>
      </c>
      <c r="C4" s="4" t="inlineStr">
        <is>
          <t xml:space="preserve"> </t>
        </is>
      </c>
      <c r="D4" s="6" t="n">
        <v>577792</v>
      </c>
      <c r="E4" s="4" t="inlineStr">
        <is>
          <t xml:space="preserve"> </t>
        </is>
      </c>
      <c r="F4" s="6" t="n">
        <v>408000</v>
      </c>
    </row>
    <row r="5">
      <c r="A5" s="4" t="inlineStr">
        <is>
          <t>Bonus expense</t>
        </is>
      </c>
      <c r="B5" s="6" t="n">
        <v>100500</v>
      </c>
      <c r="C5" s="6" t="n">
        <v>100500</v>
      </c>
      <c r="D5" s="6" t="n">
        <v>301500</v>
      </c>
      <c r="E5" s="6" t="n">
        <v>301500</v>
      </c>
      <c r="F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Commitments and Contingencies (Details) - USD ($)</t>
        </is>
      </c>
      <c r="D1" s="2" t="inlineStr">
        <is>
          <t>3 Months Ended</t>
        </is>
      </c>
      <c r="F1" s="2" t="inlineStr">
        <is>
          <t>9 Months Ended</t>
        </is>
      </c>
    </row>
    <row r="2">
      <c r="B2" s="2" t="inlineStr">
        <is>
          <t>Jan. 29, 2021</t>
        </is>
      </c>
      <c r="C2" s="2" t="inlineStr">
        <is>
          <t>Dec. 01, 2020</t>
        </is>
      </c>
      <c r="D2" s="2" t="inlineStr">
        <is>
          <t>Dec. 31, 2022</t>
        </is>
      </c>
      <c r="E2" s="2" t="inlineStr">
        <is>
          <t>Dec. 31, 2021</t>
        </is>
      </c>
      <c r="F2" s="2" t="inlineStr">
        <is>
          <t>Dec. 31, 2022</t>
        </is>
      </c>
      <c r="G2" s="2" t="inlineStr">
        <is>
          <t>Dec.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thly inception rent</t>
        </is>
      </c>
      <c r="B4" s="6" t="n">
        <v>18046</v>
      </c>
      <c r="C4" s="6" t="n">
        <v>20400</v>
      </c>
      <c r="D4" s="4" t="inlineStr">
        <is>
          <t xml:space="preserve"> </t>
        </is>
      </c>
      <c r="E4" s="4" t="inlineStr">
        <is>
          <t xml:space="preserve"> </t>
        </is>
      </c>
      <c r="F4" s="4" t="inlineStr">
        <is>
          <t xml:space="preserve"> </t>
        </is>
      </c>
      <c r="G4" s="4" t="inlineStr">
        <is>
          <t xml:space="preserve"> </t>
        </is>
      </c>
    </row>
    <row r="5">
      <c r="A5" s="4" t="inlineStr">
        <is>
          <t>Rent Expense</t>
        </is>
      </c>
      <c r="B5" s="5" t="n">
        <v>20920</v>
      </c>
      <c r="C5" s="5" t="n">
        <v>28426</v>
      </c>
      <c r="D5" s="4" t="inlineStr">
        <is>
          <t xml:space="preserve"> </t>
        </is>
      </c>
      <c r="E5" s="4" t="inlineStr">
        <is>
          <t xml:space="preserve"> </t>
        </is>
      </c>
      <c r="F5" s="4" t="inlineStr">
        <is>
          <t xml:space="preserve"> </t>
        </is>
      </c>
      <c r="G5" s="4" t="inlineStr">
        <is>
          <t xml:space="preserve"> </t>
        </is>
      </c>
    </row>
    <row r="6">
      <c r="A6" s="4" t="inlineStr">
        <is>
          <t>Security deposit</t>
        </is>
      </c>
      <c r="B6" s="6" t="n">
        <v>35040</v>
      </c>
      <c r="C6" s="6" t="n">
        <v>40800</v>
      </c>
      <c r="D6" s="4" t="inlineStr">
        <is>
          <t xml:space="preserve"> </t>
        </is>
      </c>
      <c r="E6" s="4" t="inlineStr">
        <is>
          <t xml:space="preserve"> </t>
        </is>
      </c>
      <c r="F6" s="4" t="inlineStr">
        <is>
          <t xml:space="preserve"> </t>
        </is>
      </c>
      <c r="G6" s="4" t="inlineStr">
        <is>
          <t xml:space="preserve"> </t>
        </is>
      </c>
    </row>
    <row r="7">
      <c r="A7" s="4" t="inlineStr">
        <is>
          <t>Multi employer plan of contributions cost</t>
        </is>
      </c>
      <c r="B7" s="4" t="inlineStr">
        <is>
          <t xml:space="preserve"> </t>
        </is>
      </c>
      <c r="C7" s="4" t="inlineStr">
        <is>
          <t xml:space="preserve"> </t>
        </is>
      </c>
      <c r="D7" s="6" t="n">
        <v>7755</v>
      </c>
      <c r="E7" s="6" t="n">
        <v>14162</v>
      </c>
      <c r="F7" s="6" t="n">
        <v>31900</v>
      </c>
      <c r="G7" s="6" t="n">
        <v>42256</v>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Details)</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row>
    <row r="3">
      <c r="A3" s="4" t="inlineStr">
        <is>
          <t>Benchmark [Member] | Customer Concentration Risk [Member] | Net Sal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s [Line Item]</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298</v>
      </c>
      <c r="C5" s="9" t="n">
        <v>0.475</v>
      </c>
      <c r="D5" s="10" t="n">
        <v>0.1</v>
      </c>
      <c r="E5" s="9" t="n">
        <v>0.412</v>
      </c>
      <c r="F5" s="4" t="inlineStr">
        <is>
          <t xml:space="preserve"> </t>
        </is>
      </c>
    </row>
    <row r="6">
      <c r="A6" s="4" t="inlineStr">
        <is>
          <t>Benchmark [Member] | Customer Concentration Risk [Member] | One Custom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s [Line Item]</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54</v>
      </c>
      <c r="C8" s="10" t="n">
        <v>0.19</v>
      </c>
      <c r="D8" s="4" t="inlineStr">
        <is>
          <t xml:space="preserve"> </t>
        </is>
      </c>
      <c r="E8" s="9" t="n">
        <v>0.148</v>
      </c>
      <c r="F8" s="4" t="inlineStr">
        <is>
          <t xml:space="preserve"> </t>
        </is>
      </c>
    </row>
    <row r="9">
      <c r="A9" s="4" t="inlineStr">
        <is>
          <t>Benchmark [Member] | Customer Concentration Risk [Member] | Second Custom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s [Line Item]</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144</v>
      </c>
      <c r="C11" s="9" t="n">
        <v>0.179</v>
      </c>
      <c r="D11" s="4" t="inlineStr">
        <is>
          <t xml:space="preserve"> </t>
        </is>
      </c>
      <c r="E11" s="9" t="n">
        <v>0.134</v>
      </c>
      <c r="F11" s="4" t="inlineStr">
        <is>
          <t xml:space="preserve"> </t>
        </is>
      </c>
    </row>
    <row r="12">
      <c r="A12" s="4" t="inlineStr">
        <is>
          <t>Benchmark [Member] | Customer Concentration Risk [Member] | Third Custom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s [Line Item]</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9" t="n">
        <v>0.106</v>
      </c>
      <c r="D14" s="4" t="inlineStr">
        <is>
          <t xml:space="preserve"> </t>
        </is>
      </c>
      <c r="E14" s="10" t="n">
        <v>0.13</v>
      </c>
      <c r="F14" s="4" t="inlineStr">
        <is>
          <t xml:space="preserve"> </t>
        </is>
      </c>
    </row>
    <row r="15">
      <c r="A15" s="4" t="inlineStr">
        <is>
          <t>Accounts receivable benchmark [Member] | Customer Concentration Risk [Member] | One Custom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s [Line Item]</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248</v>
      </c>
      <c r="E17" s="4" t="inlineStr">
        <is>
          <t xml:space="preserve"> </t>
        </is>
      </c>
      <c r="F17" s="10" t="n">
        <v>0.15</v>
      </c>
    </row>
    <row r="18">
      <c r="A18" s="4" t="inlineStr">
        <is>
          <t>Purchase benchmark [Member] | One Vendor [Member] | Supplier Concentration Ris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s [Line Item]</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9" t="n">
        <v>0.124</v>
      </c>
      <c r="D20" s="10" t="n">
        <v>0.11</v>
      </c>
      <c r="E20" s="9" t="n">
        <v>0.104</v>
      </c>
      <c r="F20" s="4" t="inlineStr">
        <is>
          <t xml:space="preserve"> </t>
        </is>
      </c>
    </row>
    <row r="21">
      <c r="A21" s="4" t="inlineStr">
        <is>
          <t>One Vendor [Member] | Accounts Payable [Member] | Supplier Concentration Ris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s [Line Item]</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9" t="n">
        <v>0.145</v>
      </c>
      <c r="E23" s="4" t="inlineStr">
        <is>
          <t xml:space="preserve"> </t>
        </is>
      </c>
      <c r="F23" s="4" t="inlineStr">
        <is>
          <t xml:space="preserve"> </t>
        </is>
      </c>
    </row>
    <row r="24">
      <c r="A24" s="4" t="inlineStr">
        <is>
          <t>Two Vendors [Member] | Accounts Payable [Member] | Supplier Concentration Ris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s [Line Item]</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9" t="n">
        <v>0.2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ndensed Statements of Operations (Unaudited) (Parentheticals)</t>
        </is>
      </c>
      <c r="B1" s="2" t="inlineStr">
        <is>
          <t>9 Months Ended</t>
        </is>
      </c>
    </row>
    <row r="2">
      <c r="B2" s="2" t="inlineStr">
        <is>
          <t>Dec. 31, 2022 USD ($)</t>
        </is>
      </c>
    </row>
    <row r="3">
      <c r="A3" s="3" t="inlineStr">
        <is>
          <t>Income Statement [Abstract]</t>
        </is>
      </c>
      <c r="B3" s="4" t="inlineStr">
        <is>
          <t xml:space="preserve"> </t>
        </is>
      </c>
    </row>
    <row r="4">
      <c r="A4" s="4" t="inlineStr">
        <is>
          <t>Debt forgiveness income</t>
        </is>
      </c>
      <c r="B4" s="6" t="n">
        <v>210388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7" customWidth="1" min="1" max="1"/>
    <col width="13" customWidth="1" min="2" max="2"/>
    <col width="27" customWidth="1" min="3" max="3"/>
    <col width="18" customWidth="1" min="4" max="4"/>
    <col width="13" customWidth="1" min="5" max="5"/>
  </cols>
  <sheetData>
    <row r="1">
      <c r="A1" s="1" t="inlineStr">
        <is>
          <t>Condensed Statement of Changes in Stockholders' Equity (Unaudited) - USD ($)</t>
        </is>
      </c>
      <c r="B1" s="2" t="inlineStr">
        <is>
          <t>Common Stock</t>
        </is>
      </c>
      <c r="C1" s="2" t="inlineStr">
        <is>
          <t>Additional Paid-in Capital</t>
        </is>
      </c>
      <c r="D1" s="2" t="inlineStr">
        <is>
          <t>Retained Earnings</t>
        </is>
      </c>
      <c r="E1" s="2" t="inlineStr">
        <is>
          <t>Total</t>
        </is>
      </c>
    </row>
    <row r="2">
      <c r="A2" s="4" t="inlineStr">
        <is>
          <t>Balances at Mar. 31, 2021</t>
        </is>
      </c>
      <c r="B2" s="6" t="n">
        <v>23703</v>
      </c>
      <c r="C2" s="6" t="n">
        <v>7183241</v>
      </c>
      <c r="D2" s="6" t="n">
        <v>21791333</v>
      </c>
      <c r="E2" s="6" t="n">
        <v>28998277</v>
      </c>
    </row>
    <row r="3">
      <c r="A3" s="4" t="inlineStr">
        <is>
          <t>Balances (in Shares) at Mar. 31, 2021</t>
        </is>
      </c>
      <c r="B3" s="5" t="n">
        <v>2370251</v>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199500</v>
      </c>
      <c r="D4" s="4" t="inlineStr">
        <is>
          <t xml:space="preserve"> </t>
        </is>
      </c>
      <c r="E4" s="5" t="n">
        <v>199500</v>
      </c>
    </row>
    <row r="5">
      <c r="A5" s="4" t="inlineStr">
        <is>
          <t>Net income (loss)</t>
        </is>
      </c>
      <c r="B5" s="4" t="inlineStr">
        <is>
          <t xml:space="preserve"> </t>
        </is>
      </c>
      <c r="C5" s="4" t="inlineStr">
        <is>
          <t xml:space="preserve"> </t>
        </is>
      </c>
      <c r="D5" s="5" t="n">
        <v>2343588</v>
      </c>
      <c r="E5" s="5" t="n">
        <v>2343588</v>
      </c>
    </row>
    <row r="6">
      <c r="A6" s="4" t="inlineStr">
        <is>
          <t>Balances at Jun. 30, 2021</t>
        </is>
      </c>
      <c r="B6" s="6" t="n">
        <v>23703</v>
      </c>
      <c r="C6" s="5" t="n">
        <v>7382741</v>
      </c>
      <c r="D6" s="5" t="n">
        <v>24134921</v>
      </c>
      <c r="E6" s="5" t="n">
        <v>31541365</v>
      </c>
    </row>
    <row r="7">
      <c r="A7" s="4" t="inlineStr">
        <is>
          <t>Balances (in Shares) at Jun. 30, 2021</t>
        </is>
      </c>
      <c r="B7" s="5" t="n">
        <v>2370251</v>
      </c>
      <c r="C7" s="4" t="inlineStr">
        <is>
          <t xml:space="preserve"> </t>
        </is>
      </c>
      <c r="D7" s="4" t="inlineStr">
        <is>
          <t xml:space="preserve"> </t>
        </is>
      </c>
      <c r="E7" s="4" t="inlineStr">
        <is>
          <t xml:space="preserve"> </t>
        </is>
      </c>
    </row>
    <row r="8">
      <c r="A8" s="4" t="inlineStr">
        <is>
          <t>Balances at Mar. 31, 2021</t>
        </is>
      </c>
      <c r="B8" s="6" t="n">
        <v>23703</v>
      </c>
      <c r="C8" s="5" t="n">
        <v>7183241</v>
      </c>
      <c r="D8" s="5" t="n">
        <v>21791333</v>
      </c>
      <c r="E8" s="5" t="n">
        <v>28998277</v>
      </c>
    </row>
    <row r="9">
      <c r="A9" s="4" t="inlineStr">
        <is>
          <t>Balances (in Shares) at Mar. 31, 2021</t>
        </is>
      </c>
      <c r="B9" s="5" t="n">
        <v>2370251</v>
      </c>
      <c r="C9" s="4" t="inlineStr">
        <is>
          <t xml:space="preserve"> </t>
        </is>
      </c>
      <c r="D9" s="4" t="inlineStr">
        <is>
          <t xml:space="preserve"> </t>
        </is>
      </c>
      <c r="E9" s="4" t="inlineStr">
        <is>
          <t xml:space="preserve"> </t>
        </is>
      </c>
    </row>
    <row r="10">
      <c r="A10" s="4" t="inlineStr">
        <is>
          <t>Net income (loss)</t>
        </is>
      </c>
      <c r="B10" s="4" t="inlineStr">
        <is>
          <t xml:space="preserve"> </t>
        </is>
      </c>
      <c r="C10" s="4" t="inlineStr">
        <is>
          <t xml:space="preserve"> </t>
        </is>
      </c>
      <c r="D10" s="4" t="inlineStr">
        <is>
          <t xml:space="preserve"> </t>
        </is>
      </c>
      <c r="E10" s="5" t="n">
        <v>1896379</v>
      </c>
    </row>
    <row r="11">
      <c r="A11" s="4" t="inlineStr">
        <is>
          <t>Balances at Dec. 31, 2021</t>
        </is>
      </c>
      <c r="B11" s="6" t="n">
        <v>23703</v>
      </c>
      <c r="C11" s="5" t="n">
        <v>7507729</v>
      </c>
      <c r="D11" s="5" t="n">
        <v>23687712</v>
      </c>
      <c r="E11" s="5" t="n">
        <v>31219144</v>
      </c>
    </row>
    <row r="12">
      <c r="A12" s="4" t="inlineStr">
        <is>
          <t>Balances (in Shares) at Dec. 31, 2021</t>
        </is>
      </c>
      <c r="B12" s="5" t="n">
        <v>2370251</v>
      </c>
      <c r="C12" s="4" t="inlineStr">
        <is>
          <t xml:space="preserve"> </t>
        </is>
      </c>
      <c r="D12" s="4" t="inlineStr">
        <is>
          <t xml:space="preserve"> </t>
        </is>
      </c>
      <c r="E12" s="4" t="inlineStr">
        <is>
          <t xml:space="preserve"> </t>
        </is>
      </c>
    </row>
    <row r="13">
      <c r="A13" s="4" t="inlineStr">
        <is>
          <t>Balances at Jun. 30, 2021</t>
        </is>
      </c>
      <c r="B13" s="6" t="n">
        <v>23703</v>
      </c>
      <c r="C13" s="5" t="n">
        <v>7382741</v>
      </c>
      <c r="D13" s="5" t="n">
        <v>24134921</v>
      </c>
      <c r="E13" s="5" t="n">
        <v>31541365</v>
      </c>
    </row>
    <row r="14">
      <c r="A14" s="4" t="inlineStr">
        <is>
          <t>Balances (in Shares) at Jun. 30, 2021</t>
        </is>
      </c>
      <c r="B14" s="5" t="n">
        <v>2370251</v>
      </c>
      <c r="C14" s="4" t="inlineStr">
        <is>
          <t xml:space="preserve"> </t>
        </is>
      </c>
      <c r="D14" s="4" t="inlineStr">
        <is>
          <t xml:space="preserve"> </t>
        </is>
      </c>
      <c r="E14" s="4" t="inlineStr">
        <is>
          <t xml:space="preserve"> </t>
        </is>
      </c>
    </row>
    <row r="15">
      <c r="A15" s="4" t="inlineStr">
        <is>
          <t>Stock-based compensation expense</t>
        </is>
      </c>
      <c r="B15" s="4" t="inlineStr">
        <is>
          <t xml:space="preserve"> </t>
        </is>
      </c>
      <c r="C15" s="5" t="n">
        <v>66500</v>
      </c>
      <c r="D15" s="4" t="inlineStr">
        <is>
          <t xml:space="preserve"> </t>
        </is>
      </c>
      <c r="E15" s="5" t="n">
        <v>66500</v>
      </c>
    </row>
    <row r="16">
      <c r="A16" s="4" t="inlineStr">
        <is>
          <t>Net income (loss)</t>
        </is>
      </c>
      <c r="B16" s="4" t="inlineStr">
        <is>
          <t xml:space="preserve"> </t>
        </is>
      </c>
      <c r="C16" s="4" t="inlineStr">
        <is>
          <t xml:space="preserve"> </t>
        </is>
      </c>
      <c r="D16" s="5" t="n">
        <v>-242227</v>
      </c>
      <c r="E16" s="5" t="n">
        <v>-242227</v>
      </c>
    </row>
    <row r="17">
      <c r="A17" s="4" t="inlineStr">
        <is>
          <t>Balances at Sep. 30, 2021</t>
        </is>
      </c>
      <c r="B17" s="6" t="n">
        <v>23703</v>
      </c>
      <c r="C17" s="5" t="n">
        <v>7449241</v>
      </c>
      <c r="D17" s="5" t="n">
        <v>23892694</v>
      </c>
      <c r="E17" s="5" t="n">
        <v>31365638</v>
      </c>
    </row>
    <row r="18">
      <c r="A18" s="4" t="inlineStr">
        <is>
          <t>Balances (in Shares) at Sep. 30, 2021</t>
        </is>
      </c>
      <c r="B18" s="5" t="n">
        <v>2370251</v>
      </c>
      <c r="C18" s="4" t="inlineStr">
        <is>
          <t xml:space="preserve"> </t>
        </is>
      </c>
      <c r="D18" s="4" t="inlineStr">
        <is>
          <t xml:space="preserve"> </t>
        </is>
      </c>
      <c r="E18" s="4" t="inlineStr">
        <is>
          <t xml:space="preserve"> </t>
        </is>
      </c>
    </row>
    <row r="19">
      <c r="A19" s="4" t="inlineStr">
        <is>
          <t>Stock-based compensation expense</t>
        </is>
      </c>
      <c r="B19" s="4" t="inlineStr">
        <is>
          <t xml:space="preserve"> </t>
        </is>
      </c>
      <c r="C19" s="5" t="n">
        <v>58488</v>
      </c>
      <c r="D19" s="4" t="inlineStr">
        <is>
          <t xml:space="preserve"> </t>
        </is>
      </c>
      <c r="E19" s="5" t="n">
        <v>58488</v>
      </c>
    </row>
    <row r="20">
      <c r="A20" s="4" t="inlineStr">
        <is>
          <t>Net income (loss)</t>
        </is>
      </c>
      <c r="B20" s="4" t="inlineStr">
        <is>
          <t xml:space="preserve"> </t>
        </is>
      </c>
      <c r="C20" s="4" t="inlineStr">
        <is>
          <t xml:space="preserve"> </t>
        </is>
      </c>
      <c r="D20" s="5" t="n">
        <v>-204982</v>
      </c>
      <c r="E20" s="5" t="n">
        <v>-204982</v>
      </c>
    </row>
    <row r="21">
      <c r="A21" s="4" t="inlineStr">
        <is>
          <t>Balances at Dec. 31, 2021</t>
        </is>
      </c>
      <c r="B21" s="6" t="n">
        <v>23703</v>
      </c>
      <c r="C21" s="5" t="n">
        <v>7507729</v>
      </c>
      <c r="D21" s="5" t="n">
        <v>23687712</v>
      </c>
      <c r="E21" s="5" t="n">
        <v>31219144</v>
      </c>
    </row>
    <row r="22">
      <c r="A22" s="4" t="inlineStr">
        <is>
          <t>Balances (in Shares) at Dec. 31, 2021</t>
        </is>
      </c>
      <c r="B22" s="5" t="n">
        <v>2370251</v>
      </c>
      <c r="C22" s="4" t="inlineStr">
        <is>
          <t xml:space="preserve"> </t>
        </is>
      </c>
      <c r="D22" s="4" t="inlineStr">
        <is>
          <t xml:space="preserve"> </t>
        </is>
      </c>
      <c r="E22" s="4" t="inlineStr">
        <is>
          <t xml:space="preserve"> </t>
        </is>
      </c>
    </row>
    <row r="23">
      <c r="A23" s="4" t="inlineStr">
        <is>
          <t>Balances at Mar. 31, 2022</t>
        </is>
      </c>
      <c r="B23" s="6" t="n">
        <v>23703</v>
      </c>
      <c r="C23" s="5" t="n">
        <v>7566324</v>
      </c>
      <c r="D23" s="5" t="n">
        <v>23229467</v>
      </c>
      <c r="E23" s="6" t="n">
        <v>30819494</v>
      </c>
    </row>
    <row r="24">
      <c r="A24" s="4" t="inlineStr">
        <is>
          <t>Balances (in Shares) at Mar. 31, 2022</t>
        </is>
      </c>
      <c r="B24" s="5" t="n">
        <v>2370251</v>
      </c>
      <c r="C24" s="4" t="inlineStr">
        <is>
          <t xml:space="preserve"> </t>
        </is>
      </c>
      <c r="D24" s="4" t="inlineStr">
        <is>
          <t xml:space="preserve"> </t>
        </is>
      </c>
      <c r="E24" s="5" t="n">
        <v>2370251</v>
      </c>
    </row>
    <row r="25">
      <c r="A25" s="4" t="inlineStr">
        <is>
          <t>Net income (loss)</t>
        </is>
      </c>
      <c r="B25" s="4" t="inlineStr">
        <is>
          <t xml:space="preserve"> </t>
        </is>
      </c>
      <c r="C25" s="4" t="inlineStr">
        <is>
          <t xml:space="preserve"> </t>
        </is>
      </c>
      <c r="D25" s="5" t="n">
        <v>-2903776</v>
      </c>
      <c r="E25" s="6" t="n">
        <v>-2903776</v>
      </c>
    </row>
    <row r="26">
      <c r="A26" s="4" t="inlineStr">
        <is>
          <t>Balances at Jun. 30, 2022</t>
        </is>
      </c>
      <c r="B26" s="6" t="n">
        <v>23703</v>
      </c>
      <c r="C26" s="5" t="n">
        <v>7566324</v>
      </c>
      <c r="D26" s="5" t="n">
        <v>20325691</v>
      </c>
      <c r="E26" s="5" t="n">
        <v>27915718</v>
      </c>
    </row>
    <row r="27">
      <c r="A27" s="4" t="inlineStr">
        <is>
          <t>Balances (in Shares) at Jun. 30, 2022</t>
        </is>
      </c>
      <c r="B27" s="5" t="n">
        <v>2370251</v>
      </c>
      <c r="C27" s="4" t="inlineStr">
        <is>
          <t xml:space="preserve"> </t>
        </is>
      </c>
      <c r="D27" s="4" t="inlineStr">
        <is>
          <t xml:space="preserve"> </t>
        </is>
      </c>
      <c r="E27" s="4" t="inlineStr">
        <is>
          <t xml:space="preserve"> </t>
        </is>
      </c>
    </row>
    <row r="28">
      <c r="A28" s="4" t="inlineStr">
        <is>
          <t>Balances at Mar. 31, 2022</t>
        </is>
      </c>
      <c r="B28" s="6" t="n">
        <v>23703</v>
      </c>
      <c r="C28" s="5" t="n">
        <v>7566324</v>
      </c>
      <c r="D28" s="5" t="n">
        <v>23229467</v>
      </c>
      <c r="E28" s="6" t="n">
        <v>30819494</v>
      </c>
    </row>
    <row r="29">
      <c r="A29" s="4" t="inlineStr">
        <is>
          <t>Balances (in Shares) at Mar. 31, 2022</t>
        </is>
      </c>
      <c r="B29" s="5" t="n">
        <v>2370251</v>
      </c>
      <c r="C29" s="4" t="inlineStr">
        <is>
          <t xml:space="preserve"> </t>
        </is>
      </c>
      <c r="D29" s="4" t="inlineStr">
        <is>
          <t xml:space="preserve"> </t>
        </is>
      </c>
      <c r="E29" s="5" t="n">
        <v>2370251</v>
      </c>
    </row>
    <row r="30">
      <c r="A30" s="4" t="inlineStr">
        <is>
          <t>Net income (loss)</t>
        </is>
      </c>
      <c r="B30" s="4" t="inlineStr">
        <is>
          <t xml:space="preserve"> </t>
        </is>
      </c>
      <c r="C30" s="4" t="inlineStr">
        <is>
          <t xml:space="preserve"> </t>
        </is>
      </c>
      <c r="D30" s="4" t="inlineStr">
        <is>
          <t xml:space="preserve"> </t>
        </is>
      </c>
      <c r="E30" s="6" t="n">
        <v>-5187519</v>
      </c>
    </row>
    <row r="31">
      <c r="A31" s="4" t="inlineStr">
        <is>
          <t>Balances at Dec. 31, 2022</t>
        </is>
      </c>
      <c r="B31" s="6" t="n">
        <v>23703</v>
      </c>
      <c r="C31" s="5" t="n">
        <v>7566324</v>
      </c>
      <c r="D31" s="5" t="n">
        <v>18041948</v>
      </c>
      <c r="E31" s="6" t="n">
        <v>25631975</v>
      </c>
    </row>
    <row r="32">
      <c r="A32" s="4" t="inlineStr">
        <is>
          <t>Balances (in Shares) at Dec. 31, 2022</t>
        </is>
      </c>
      <c r="B32" s="5" t="n">
        <v>2370251</v>
      </c>
      <c r="C32" s="4" t="inlineStr">
        <is>
          <t xml:space="preserve"> </t>
        </is>
      </c>
      <c r="D32" s="4" t="inlineStr">
        <is>
          <t xml:space="preserve"> </t>
        </is>
      </c>
      <c r="E32" s="5" t="n">
        <v>2370251</v>
      </c>
    </row>
    <row r="33">
      <c r="A33" s="4" t="inlineStr">
        <is>
          <t>Balances at Jun. 30, 2022</t>
        </is>
      </c>
      <c r="B33" s="6" t="n">
        <v>23703</v>
      </c>
      <c r="C33" s="5" t="n">
        <v>7566324</v>
      </c>
      <c r="D33" s="5" t="n">
        <v>20325691</v>
      </c>
      <c r="E33" s="6" t="n">
        <v>27915718</v>
      </c>
    </row>
    <row r="34">
      <c r="A34" s="4" t="inlineStr">
        <is>
          <t>Balances (in Shares) at Jun. 30, 2022</t>
        </is>
      </c>
      <c r="B34" s="5" t="n">
        <v>2370251</v>
      </c>
      <c r="C34" s="4" t="inlineStr">
        <is>
          <t xml:space="preserve"> </t>
        </is>
      </c>
      <c r="D34" s="4" t="inlineStr">
        <is>
          <t xml:space="preserve"> </t>
        </is>
      </c>
      <c r="E34" s="4" t="inlineStr">
        <is>
          <t xml:space="preserve"> </t>
        </is>
      </c>
    </row>
    <row r="35">
      <c r="A35" s="4" t="inlineStr">
        <is>
          <t>Net income (loss)</t>
        </is>
      </c>
      <c r="B35" s="4" t="inlineStr">
        <is>
          <t xml:space="preserve"> </t>
        </is>
      </c>
      <c r="C35" s="4" t="inlineStr">
        <is>
          <t xml:space="preserve"> </t>
        </is>
      </c>
      <c r="D35" s="5" t="n">
        <v>-1445342</v>
      </c>
      <c r="E35" s="5" t="n">
        <v>-1445342</v>
      </c>
    </row>
    <row r="36">
      <c r="A36" s="4" t="inlineStr">
        <is>
          <t>Balances at Sep. 30, 2022</t>
        </is>
      </c>
      <c r="B36" s="6" t="n">
        <v>23703</v>
      </c>
      <c r="C36" s="5" t="n">
        <v>7566324</v>
      </c>
      <c r="D36" s="5" t="n">
        <v>18880349</v>
      </c>
      <c r="E36" s="5" t="n">
        <v>26470376</v>
      </c>
    </row>
    <row r="37">
      <c r="A37" s="4" t="inlineStr">
        <is>
          <t>Balances (in Shares) at Sep. 30, 2022</t>
        </is>
      </c>
      <c r="B37" s="5" t="n">
        <v>2370251</v>
      </c>
      <c r="C37" s="4" t="inlineStr">
        <is>
          <t xml:space="preserve"> </t>
        </is>
      </c>
      <c r="D37" s="4" t="inlineStr">
        <is>
          <t xml:space="preserve"> </t>
        </is>
      </c>
      <c r="E37" s="4" t="inlineStr">
        <is>
          <t xml:space="preserve"> </t>
        </is>
      </c>
    </row>
    <row r="38">
      <c r="A38" s="4" t="inlineStr">
        <is>
          <t>Net income (loss)</t>
        </is>
      </c>
      <c r="B38" s="4" t="inlineStr">
        <is>
          <t xml:space="preserve"> </t>
        </is>
      </c>
      <c r="C38" s="4" t="inlineStr">
        <is>
          <t xml:space="preserve"> </t>
        </is>
      </c>
      <c r="D38" s="5" t="n">
        <v>-838401</v>
      </c>
      <c r="E38" s="5" t="n">
        <v>-838401</v>
      </c>
    </row>
    <row r="39">
      <c r="A39" s="4" t="inlineStr">
        <is>
          <t>Balances at Dec. 31, 2022</t>
        </is>
      </c>
      <c r="B39" s="6" t="n">
        <v>23703</v>
      </c>
      <c r="C39" s="6" t="n">
        <v>7566324</v>
      </c>
      <c r="D39" s="6" t="n">
        <v>18041948</v>
      </c>
      <c r="E39" s="6" t="n">
        <v>25631975</v>
      </c>
    </row>
    <row r="40">
      <c r="A40" s="4" t="inlineStr">
        <is>
          <t>Balances (in Shares) at Dec. 31, 2022</t>
        </is>
      </c>
      <c r="B40" s="5" t="n">
        <v>2370251</v>
      </c>
      <c r="C40" s="4" t="inlineStr">
        <is>
          <t xml:space="preserve"> </t>
        </is>
      </c>
      <c r="D40" s="4" t="inlineStr">
        <is>
          <t xml:space="preserve"> </t>
        </is>
      </c>
      <c r="E40" s="5" t="n">
        <v>23702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Statements of Cash Flows (Unaudited) - USD ($)</t>
        </is>
      </c>
      <c r="B1" s="2" t="inlineStr">
        <is>
          <t>3 Months Ended</t>
        </is>
      </c>
      <c r="F1" s="2" t="inlineStr">
        <is>
          <t>9 Months Ended</t>
        </is>
      </c>
      <c r="H1" s="2" t="inlineStr">
        <is>
          <t>12 Months Ended</t>
        </is>
      </c>
    </row>
    <row r="2">
      <c r="B2" s="2" t="inlineStr">
        <is>
          <t>Dec. 31, 2022</t>
        </is>
      </c>
      <c r="C2" s="2" t="inlineStr">
        <is>
          <t>Jun. 30, 2022</t>
        </is>
      </c>
      <c r="D2" s="2" t="inlineStr">
        <is>
          <t>Dec. 31, 2021</t>
        </is>
      </c>
      <c r="E2" s="2" t="inlineStr">
        <is>
          <t>Jun. 30, 2021</t>
        </is>
      </c>
      <c r="F2" s="2" t="inlineStr">
        <is>
          <t>Dec. 31, 2022</t>
        </is>
      </c>
      <c r="G2" s="2" t="inlineStr">
        <is>
          <t>Dec. 31, 2021</t>
        </is>
      </c>
      <c r="H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6" t="n">
        <v>-838401</v>
      </c>
      <c r="C4" s="6" t="n">
        <v>-2903776</v>
      </c>
      <c r="D4" s="6" t="n">
        <v>-204982</v>
      </c>
      <c r="E4" s="6" t="n">
        <v>2343588</v>
      </c>
      <c r="F4" s="6" t="n">
        <v>-5187519</v>
      </c>
      <c r="G4" s="6" t="n">
        <v>1896379</v>
      </c>
      <c r="H4" s="4" t="inlineStr">
        <is>
          <t xml:space="preserve"> </t>
        </is>
      </c>
    </row>
    <row r="5">
      <c r="A5" s="3" t="inlineStr">
        <is>
          <t>Adjustments to reconcile net (loss) income t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5" t="n">
        <v>263239</v>
      </c>
      <c r="C6" s="4" t="inlineStr">
        <is>
          <t xml:space="preserve"> </t>
        </is>
      </c>
      <c r="D6" s="5" t="n">
        <v>226338</v>
      </c>
      <c r="E6" s="4" t="inlineStr">
        <is>
          <t xml:space="preserve"> </t>
        </is>
      </c>
      <c r="F6" s="5" t="n">
        <v>768833</v>
      </c>
      <c r="G6" s="5" t="n">
        <v>583403</v>
      </c>
      <c r="H6" s="4" t="inlineStr">
        <is>
          <t xml:space="preserve"> </t>
        </is>
      </c>
    </row>
    <row r="7">
      <c r="A7" s="4" t="inlineStr">
        <is>
          <t>Stock-based compensation expense</t>
        </is>
      </c>
      <c r="B7" s="4" t="inlineStr">
        <is>
          <t xml:space="preserve"> </t>
        </is>
      </c>
      <c r="C7" s="4" t="inlineStr">
        <is>
          <t xml:space="preserve"> </t>
        </is>
      </c>
      <c r="D7" s="5" t="n">
        <v>58488</v>
      </c>
      <c r="E7" s="4" t="inlineStr">
        <is>
          <t xml:space="preserve"> </t>
        </is>
      </c>
      <c r="F7" s="4" t="inlineStr">
        <is>
          <t xml:space="preserve"> </t>
        </is>
      </c>
      <c r="G7" s="5" t="n">
        <v>324488</v>
      </c>
      <c r="H7" s="4" t="inlineStr">
        <is>
          <t xml:space="preserve"> </t>
        </is>
      </c>
    </row>
    <row r="8">
      <c r="A8" s="4" t="inlineStr">
        <is>
          <t>Inventory obsolescence provision</t>
        </is>
      </c>
      <c r="B8" s="4" t="inlineStr">
        <is>
          <t xml:space="preserve"> </t>
        </is>
      </c>
      <c r="C8" s="4" t="inlineStr">
        <is>
          <t xml:space="preserve"> </t>
        </is>
      </c>
      <c r="D8" s="4" t="inlineStr">
        <is>
          <t xml:space="preserve"> </t>
        </is>
      </c>
      <c r="E8" s="4" t="inlineStr">
        <is>
          <t xml:space="preserve"> </t>
        </is>
      </c>
      <c r="F8" s="5" t="n">
        <v>168000</v>
      </c>
      <c r="G8" s="5" t="n">
        <v>-14000</v>
      </c>
      <c r="H8" s="4" t="inlineStr">
        <is>
          <t xml:space="preserve"> </t>
        </is>
      </c>
    </row>
    <row r="9">
      <c r="A9" s="4" t="inlineStr">
        <is>
          <t>Deferred income taxes, net</t>
        </is>
      </c>
      <c r="B9" s="4" t="inlineStr">
        <is>
          <t xml:space="preserve"> </t>
        </is>
      </c>
      <c r="C9" s="4" t="inlineStr">
        <is>
          <t xml:space="preserve"> </t>
        </is>
      </c>
      <c r="D9" s="4" t="inlineStr">
        <is>
          <t xml:space="preserve"> </t>
        </is>
      </c>
      <c r="E9" s="4" t="inlineStr">
        <is>
          <t xml:space="preserve"> </t>
        </is>
      </c>
      <c r="F9" s="5" t="n">
        <v>806380</v>
      </c>
      <c r="G9" s="5" t="n">
        <v>-512272</v>
      </c>
      <c r="H9" s="4" t="inlineStr">
        <is>
          <t xml:space="preserve"> </t>
        </is>
      </c>
    </row>
    <row r="10">
      <c r="A10" s="4" t="inlineStr">
        <is>
          <t>Operating lease right-of-use assets</t>
        </is>
      </c>
      <c r="B10" s="4" t="inlineStr">
        <is>
          <t xml:space="preserve"> </t>
        </is>
      </c>
      <c r="C10" s="4" t="inlineStr">
        <is>
          <t xml:space="preserve"> </t>
        </is>
      </c>
      <c r="D10" s="4" t="inlineStr">
        <is>
          <t xml:space="preserve"> </t>
        </is>
      </c>
      <c r="E10" s="4" t="inlineStr">
        <is>
          <t xml:space="preserve"> </t>
        </is>
      </c>
      <c r="F10" s="5" t="n">
        <v>377157</v>
      </c>
      <c r="G10" s="5" t="n">
        <v>358640</v>
      </c>
      <c r="H10" s="4" t="inlineStr">
        <is>
          <t xml:space="preserve"> </t>
        </is>
      </c>
    </row>
    <row r="11">
      <c r="A11" s="4" t="inlineStr">
        <is>
          <t>Gain on forgiveness of PPP loan</t>
        </is>
      </c>
      <c r="B11" s="4" t="inlineStr">
        <is>
          <t xml:space="preserve"> </t>
        </is>
      </c>
      <c r="C11" s="4" t="inlineStr">
        <is>
          <t xml:space="preserve"> </t>
        </is>
      </c>
      <c r="D11" s="4" t="inlineStr">
        <is>
          <t xml:space="preserve"> </t>
        </is>
      </c>
      <c r="E11" s="4" t="inlineStr">
        <is>
          <t xml:space="preserve"> </t>
        </is>
      </c>
      <c r="F11" s="4" t="inlineStr">
        <is>
          <t xml:space="preserve"> </t>
        </is>
      </c>
      <c r="G11" s="5" t="n">
        <v>-2103885</v>
      </c>
      <c r="H11" s="4" t="inlineStr">
        <is>
          <t xml:space="preserve"> </t>
        </is>
      </c>
    </row>
    <row r="12">
      <c r="A12" s="3" t="inlineStr">
        <is>
          <t>Changes in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receivable</t>
        </is>
      </c>
      <c r="B13" s="4" t="inlineStr">
        <is>
          <t xml:space="preserve"> </t>
        </is>
      </c>
      <c r="C13" s="4" t="inlineStr">
        <is>
          <t xml:space="preserve"> </t>
        </is>
      </c>
      <c r="D13" s="4" t="inlineStr">
        <is>
          <t xml:space="preserve"> </t>
        </is>
      </c>
      <c r="E13" s="4" t="inlineStr">
        <is>
          <t xml:space="preserve"> </t>
        </is>
      </c>
      <c r="F13" s="5" t="n">
        <v>-941495</v>
      </c>
      <c r="G13" s="5" t="n">
        <v>2255420</v>
      </c>
      <c r="H13" s="4" t="inlineStr">
        <is>
          <t xml:space="preserve"> </t>
        </is>
      </c>
    </row>
    <row r="14">
      <c r="A14" s="4" t="inlineStr">
        <is>
          <t>Inventories</t>
        </is>
      </c>
      <c r="B14" s="4" t="inlineStr">
        <is>
          <t xml:space="preserve"> </t>
        </is>
      </c>
      <c r="C14" s="4" t="inlineStr">
        <is>
          <t xml:space="preserve"> </t>
        </is>
      </c>
      <c r="D14" s="4" t="inlineStr">
        <is>
          <t xml:space="preserve"> </t>
        </is>
      </c>
      <c r="E14" s="4" t="inlineStr">
        <is>
          <t xml:space="preserve"> </t>
        </is>
      </c>
      <c r="F14" s="5" t="n">
        <v>-178318</v>
      </c>
      <c r="G14" s="5" t="n">
        <v>-103817</v>
      </c>
      <c r="H14" s="4" t="inlineStr">
        <is>
          <t xml:space="preserve"> </t>
        </is>
      </c>
    </row>
    <row r="15">
      <c r="A15" s="4" t="inlineStr">
        <is>
          <t>Corporate income taxes receivable</t>
        </is>
      </c>
      <c r="B15" s="4" t="inlineStr">
        <is>
          <t xml:space="preserve"> </t>
        </is>
      </c>
      <c r="C15" s="4" t="inlineStr">
        <is>
          <t xml:space="preserve"> </t>
        </is>
      </c>
      <c r="D15" s="4" t="inlineStr">
        <is>
          <t xml:space="preserve"> </t>
        </is>
      </c>
      <c r="E15" s="4" t="inlineStr">
        <is>
          <t xml:space="preserve"> </t>
        </is>
      </c>
      <c r="F15" s="5" t="n">
        <v>39514</v>
      </c>
      <c r="G15" s="5" t="n">
        <v>-1078214</v>
      </c>
      <c r="H15" s="4" t="inlineStr">
        <is>
          <t xml:space="preserve"> </t>
        </is>
      </c>
    </row>
    <row r="16">
      <c r="A16" s="4" t="inlineStr">
        <is>
          <t>Prepaid expenses and other current assets</t>
        </is>
      </c>
      <c r="B16" s="4" t="inlineStr">
        <is>
          <t xml:space="preserve"> </t>
        </is>
      </c>
      <c r="C16" s="4" t="inlineStr">
        <is>
          <t xml:space="preserve"> </t>
        </is>
      </c>
      <c r="D16" s="4" t="inlineStr">
        <is>
          <t xml:space="preserve"> </t>
        </is>
      </c>
      <c r="E16" s="4" t="inlineStr">
        <is>
          <t xml:space="preserve"> </t>
        </is>
      </c>
      <c r="F16" s="5" t="n">
        <v>-13341</v>
      </c>
      <c r="G16" s="5" t="n">
        <v>57593</v>
      </c>
      <c r="H16" s="4" t="inlineStr">
        <is>
          <t xml:space="preserve"> </t>
        </is>
      </c>
    </row>
    <row r="17">
      <c r="A17" s="4" t="inlineStr">
        <is>
          <t>Accounts payable</t>
        </is>
      </c>
      <c r="B17" s="4" t="inlineStr">
        <is>
          <t xml:space="preserve"> </t>
        </is>
      </c>
      <c r="C17" s="4" t="inlineStr">
        <is>
          <t xml:space="preserve"> </t>
        </is>
      </c>
      <c r="D17" s="4" t="inlineStr">
        <is>
          <t xml:space="preserve"> </t>
        </is>
      </c>
      <c r="E17" s="4" t="inlineStr">
        <is>
          <t xml:space="preserve"> </t>
        </is>
      </c>
      <c r="F17" s="5" t="n">
        <v>10892</v>
      </c>
      <c r="G17" s="5" t="n">
        <v>263634</v>
      </c>
      <c r="H17" s="4" t="inlineStr">
        <is>
          <t xml:space="preserve"> </t>
        </is>
      </c>
    </row>
    <row r="18">
      <c r="A18" s="4" t="inlineStr">
        <is>
          <t>Customer advance payments</t>
        </is>
      </c>
      <c r="B18" s="4" t="inlineStr">
        <is>
          <t xml:space="preserve"> </t>
        </is>
      </c>
      <c r="C18" s="4" t="inlineStr">
        <is>
          <t xml:space="preserve"> </t>
        </is>
      </c>
      <c r="D18" s="4" t="inlineStr">
        <is>
          <t xml:space="preserve"> </t>
        </is>
      </c>
      <c r="E18" s="4" t="inlineStr">
        <is>
          <t xml:space="preserve"> </t>
        </is>
      </c>
      <c r="F18" s="5" t="n">
        <v>-55696</v>
      </c>
      <c r="G18" s="5" t="n">
        <v>121293</v>
      </c>
      <c r="H18" s="4" t="inlineStr">
        <is>
          <t xml:space="preserve"> </t>
        </is>
      </c>
    </row>
    <row r="19">
      <c r="A19" s="4" t="inlineStr">
        <is>
          <t>Operating lease liabilities</t>
        </is>
      </c>
      <c r="B19" s="4" t="inlineStr">
        <is>
          <t xml:space="preserve"> </t>
        </is>
      </c>
      <c r="C19" s="4" t="inlineStr">
        <is>
          <t xml:space="preserve"> </t>
        </is>
      </c>
      <c r="D19" s="4" t="inlineStr">
        <is>
          <t xml:space="preserve"> </t>
        </is>
      </c>
      <c r="E19" s="4" t="inlineStr">
        <is>
          <t xml:space="preserve"> </t>
        </is>
      </c>
      <c r="F19" s="5" t="n">
        <v>-350046</v>
      </c>
      <c r="G19" s="5" t="n">
        <v>-251414</v>
      </c>
      <c r="H19" s="4" t="inlineStr">
        <is>
          <t xml:space="preserve"> </t>
        </is>
      </c>
    </row>
    <row r="20">
      <c r="A20" s="4" t="inlineStr">
        <is>
          <t>Other current liabilities</t>
        </is>
      </c>
      <c r="B20" s="4" t="inlineStr">
        <is>
          <t xml:space="preserve"> </t>
        </is>
      </c>
      <c r="C20" s="4" t="inlineStr">
        <is>
          <t xml:space="preserve"> </t>
        </is>
      </c>
      <c r="D20" s="4" t="inlineStr">
        <is>
          <t xml:space="preserve"> </t>
        </is>
      </c>
      <c r="E20" s="4" t="inlineStr">
        <is>
          <t xml:space="preserve"> </t>
        </is>
      </c>
      <c r="F20" s="5" t="n">
        <v>55562</v>
      </c>
      <c r="G20" s="5" t="n">
        <v>-370968</v>
      </c>
      <c r="H20" s="4" t="inlineStr">
        <is>
          <t xml:space="preserve"> </t>
        </is>
      </c>
    </row>
    <row r="21">
      <c r="A21" s="4" t="inlineStr">
        <is>
          <t>Net cash (used in) provided by operating activities</t>
        </is>
      </c>
      <c r="B21" s="4" t="inlineStr">
        <is>
          <t xml:space="preserve"> </t>
        </is>
      </c>
      <c r="C21" s="4" t="inlineStr">
        <is>
          <t xml:space="preserve"> </t>
        </is>
      </c>
      <c r="D21" s="4" t="inlineStr">
        <is>
          <t xml:space="preserve"> </t>
        </is>
      </c>
      <c r="E21" s="4" t="inlineStr">
        <is>
          <t xml:space="preserve"> </t>
        </is>
      </c>
      <c r="F21" s="5" t="n">
        <v>-4500077</v>
      </c>
      <c r="G21" s="5" t="n">
        <v>1426280</v>
      </c>
      <c r="H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quisition of property, plant and equipment</t>
        </is>
      </c>
      <c r="B23" s="4" t="inlineStr">
        <is>
          <t xml:space="preserve"> </t>
        </is>
      </c>
      <c r="C23" s="4" t="inlineStr">
        <is>
          <t xml:space="preserve"> </t>
        </is>
      </c>
      <c r="D23" s="4" t="inlineStr">
        <is>
          <t xml:space="preserve"> </t>
        </is>
      </c>
      <c r="E23" s="4" t="inlineStr">
        <is>
          <t xml:space="preserve"> </t>
        </is>
      </c>
      <c r="F23" s="5" t="n">
        <v>-488639</v>
      </c>
      <c r="G23" s="5" t="n">
        <v>-2215158</v>
      </c>
      <c r="H23" s="4" t="inlineStr">
        <is>
          <t xml:space="preserve"> </t>
        </is>
      </c>
    </row>
    <row r="24">
      <c r="A24" s="4" t="inlineStr">
        <is>
          <t>Net cash used in investing activities</t>
        </is>
      </c>
      <c r="B24" s="4" t="inlineStr">
        <is>
          <t xml:space="preserve"> </t>
        </is>
      </c>
      <c r="C24" s="4" t="inlineStr">
        <is>
          <t xml:space="preserve"> </t>
        </is>
      </c>
      <c r="D24" s="4" t="inlineStr">
        <is>
          <t xml:space="preserve"> </t>
        </is>
      </c>
      <c r="E24" s="4" t="inlineStr">
        <is>
          <t xml:space="preserve"> </t>
        </is>
      </c>
      <c r="F24" s="5" t="n">
        <v>-488639</v>
      </c>
      <c r="G24" s="5" t="n">
        <v>-2215158</v>
      </c>
      <c r="H24" s="4" t="inlineStr">
        <is>
          <t xml:space="preserve"> </t>
        </is>
      </c>
    </row>
    <row r="25">
      <c r="A25" s="4" t="inlineStr">
        <is>
          <t>Net decrease in cash</t>
        </is>
      </c>
      <c r="B25" s="4" t="inlineStr">
        <is>
          <t xml:space="preserve"> </t>
        </is>
      </c>
      <c r="C25" s="4" t="inlineStr">
        <is>
          <t xml:space="preserve"> </t>
        </is>
      </c>
      <c r="D25" s="4" t="inlineStr">
        <is>
          <t xml:space="preserve"> </t>
        </is>
      </c>
      <c r="E25" s="4" t="inlineStr">
        <is>
          <t xml:space="preserve"> </t>
        </is>
      </c>
      <c r="F25" s="5" t="n">
        <v>-4988716</v>
      </c>
      <c r="G25" s="5" t="n">
        <v>-788878</v>
      </c>
      <c r="H25" s="4" t="inlineStr">
        <is>
          <t xml:space="preserve"> </t>
        </is>
      </c>
    </row>
    <row r="26">
      <c r="A26" s="4" t="inlineStr">
        <is>
          <t>Cash - beginning of period</t>
        </is>
      </c>
      <c r="B26" s="4" t="inlineStr">
        <is>
          <t xml:space="preserve"> </t>
        </is>
      </c>
      <c r="C26" s="6" t="n">
        <v>12675271</v>
      </c>
      <c r="D26" s="4" t="inlineStr">
        <is>
          <t xml:space="preserve"> </t>
        </is>
      </c>
      <c r="E26" s="6" t="n">
        <v>13907542</v>
      </c>
      <c r="F26" s="5" t="n">
        <v>12675271</v>
      </c>
      <c r="G26" s="5" t="n">
        <v>13907542</v>
      </c>
      <c r="H26" s="6" t="n">
        <v>13907542</v>
      </c>
    </row>
    <row r="27">
      <c r="A27" s="4" t="inlineStr">
        <is>
          <t>Cash - end of period</t>
        </is>
      </c>
      <c r="B27" s="6" t="n">
        <v>7686555</v>
      </c>
      <c r="C27" s="4" t="inlineStr">
        <is>
          <t xml:space="preserve"> </t>
        </is>
      </c>
      <c r="D27" s="6" t="n">
        <v>13118664</v>
      </c>
      <c r="E27" s="4" t="inlineStr">
        <is>
          <t xml:space="preserve"> </t>
        </is>
      </c>
      <c r="F27" s="5" t="n">
        <v>7686555</v>
      </c>
      <c r="G27" s="5" t="n">
        <v>13118664</v>
      </c>
      <c r="H27" s="6" t="n">
        <v>12675271</v>
      </c>
    </row>
    <row r="28">
      <c r="A28" s="3" t="inlineStr">
        <is>
          <t>Supplemental disclosures of cash flow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t>
        </is>
      </c>
      <c r="B29" s="4" t="inlineStr">
        <is>
          <t xml:space="preserve"> </t>
        </is>
      </c>
      <c r="C29" s="4" t="inlineStr">
        <is>
          <t xml:space="preserve"> </t>
        </is>
      </c>
      <c r="D29" s="4" t="inlineStr">
        <is>
          <t xml:space="preserve"> </t>
        </is>
      </c>
      <c r="E29" s="4" t="inlineStr">
        <is>
          <t xml:space="preserve"> </t>
        </is>
      </c>
      <c r="F29" s="5" t="n">
        <v>71</v>
      </c>
      <c r="G29" s="5" t="n">
        <v>110</v>
      </c>
      <c r="H29" s="4" t="inlineStr">
        <is>
          <t xml:space="preserve"> </t>
        </is>
      </c>
    </row>
    <row r="30">
      <c r="A30" s="4" t="inlineStr">
        <is>
          <t>Income Taxes</t>
        </is>
      </c>
      <c r="B30" s="4" t="inlineStr">
        <is>
          <t xml:space="preserve"> </t>
        </is>
      </c>
      <c r="C30" s="4" t="inlineStr">
        <is>
          <t xml:space="preserve"> </t>
        </is>
      </c>
      <c r="D30" s="4" t="inlineStr">
        <is>
          <t xml:space="preserve"> </t>
        </is>
      </c>
      <c r="E30" s="4" t="inlineStr">
        <is>
          <t xml:space="preserve"> </t>
        </is>
      </c>
      <c r="F30" s="6" t="n">
        <v>7536</v>
      </c>
      <c r="G30" s="6" t="n">
        <v>1274539</v>
      </c>
      <c r="H30"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Dec. 31, 2022</t>
        </is>
      </c>
    </row>
    <row r="3">
      <c r="A3" s="3" t="inlineStr">
        <is>
          <t>Description of Business [Abstract]</t>
        </is>
      </c>
      <c r="B3" s="4" t="inlineStr">
        <is>
          <t xml:space="preserve"> </t>
        </is>
      </c>
    </row>
    <row r="4">
      <c r="A4" s="4" t="inlineStr">
        <is>
          <t>DESCRIPTION OF BUSINESS</t>
        </is>
      </c>
      <c r="B4" s="4" t="inlineStr">
        <is>
          <t>Note 1 DESCRIPTION OF BUSINESS: Overview IEH Corporation (hereinafter referred to as “IEH”
or the “Company”) began in New York, New York in 1941. IEH was incorporated in March, 1943. The Company designs and manufactures HYPERBOLOID connectors
that not only accommodate, but exceed military and aerospace specification standa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densed financial statements and the related
disclosures as of December 31, 2022 and for the three and nine months ended December 31, 2022 and 2021 are unaudited and have been prepared
in accordance with accounting principles generally accepted in the United States, or U.S. GAAP, and the rules and regulations of the SEC
for interim financial statements. Accordingly, they do not include all of the information and footnotes required by U.S. GAAP for complete
financial statements. These interim condensed financial statements should be read in conjunction with the March 31, 2022 audited financial
statements and notes included in the Annual Report on Form 10-K filed on June 22, 2023. The March 31, 2022 balance sheet included herein
was derived from the audited financial statements as of that date but does not include all disclosures including notes required by U.S.
GAAP for complete financial statements. In the opinion of management, the condensed financial statements reflect all adjustments, consisting
of normal and recurring adjustments, necessary for the fair presentation of the Company’s financial position and results of operations
for the three and nine months ended December 31, 2022 and 2021. The results of operations for the interim periods are not necessarily
indicative of the results to be expected for the fiscal year ended March 31, 2023 or any other interim period or future year or period. Revenue Recognition The core principle underlying Accounting Standards Codification
ASC 606 “Revenue from Contracts with Customers” (“ASC 606”), is to recognize revenue to depict the transfer of promised
goods or services to customers in an amount that reflects the consideration to which the entity expects to be entitled in exchange for
those goods or services. ASC 606 sets out the following steps for an entity to follow when applying the core principle to its revenue
generating transactions:
● Identify the contract with
a customer
● Identify the performance obligations
in the contract
● Determine the transaction price
● Allocate the transaction price
to the performance obligations
● Recognize revenue when (or
as) each performance obligation is satisfied The Company recognizes revenue and the related cost of products
sold when the performance obligations are satisfied. The performance obligations are typically satisfied upon shipment of physical goods.
In addition to the satisfaction of the performance obligations, the following conditions are required for revenue recognition: an arrangement
exists, there is a fixed price, and collectability is reasonably assured. The Company does not offer any discounts, credits or other
sales incentives. Historically, the Company has not had an issue with uncollectible accounts receivable. The Company will accept a return of defective products within
one year from shipment for repair or replacement at the Company’s option. If the product is repairable, the Company at its own cost,
will repair and return it to the customer. If unrepairable, the Company will provide a replacement at its own cost. The Company’s disaggregated revenue by geographical
location is as follows:
For the Three Months Ended For the Nine Months Ended
2022 2021 2022 2021
Domestic $ 5,013,742 $ 4,653,930 $ 11,418,816 $ 14,104,618
International 557,549 1,160,202 2,424,705 4,781,963
Total $ 5,571,291 $ 5,814,132 $ 13,843,521 $ 18,886,581 Approximately 3.1% and 66.9% of the international net sales
for the three months ended December 31, 2022 and 2021, respectively represent sales to customers located in China. Approximately 44.4% and 69.5% of the international net sales
for the nine months ended December 31, 2022 and 2021, respectively represent sales to customers located in China. The Company’s aggregated revenue by industry as a percentage
of total revenue is provided below:
For the Three Months Ended For the Nine Months Ended
2022 2021 2022 2021
Industry % % % %
Defense 66.5 61.9 57.8 59.6
Commercial Aerospace 25.2 12.8 23.6 13.5
Space 1.2 17.8 8.8 16.7
Other 7.1 7.5 9.8 10.2 Inventories Inventories are comprised of raw materials, work-in-process
and finished goods, and are stated at cost, on an average basis, which does not exceed net realizable value. The Company manufactures
products pursuant to specific technical and contractual requirements. The Company reviews its purchase and usage activity of its
inventory of parts as well as work in process and finished goods to determine which items of inventory have become obsolete within the
framework of current and anticipated orders. The Company estimates which materials may be obsolete and which products in work in process
or finished goods may be sold at less than cost. A periodic adjustment, based upon historical experience is made to inventory in recognition
of this impairment. The Company’s allowance for obsolete inventory was $379,000 and $211,000 as of December 31, 2022 and March 31,
2022, respectively, and was reflected as a reduction of inventory. Concentration of Credit Risk Financial instruments which potentially subject the Company
to concentrations of credit risk consist primarily of cash and cash equivalents and accounts receivable. At times, the Company’s cash in banks was in excess
of the Federal Deposit Insurance Corporation insurance limits. The Company has not experienced any loss as a result of these deposits. (Net Loss) Earnings Per Share The Company accounts for earnings per share pursuant to ASC
Topic 260, “Earnings per Share”, which requires disclosure on the financial statements of “basic” and “diluted”
earnings per share. Basic (net loss) earnings per common share are computed by dividing net income by the weighted average number of common
shares outstanding for the reporting period. Diluted (net loss) earnings per share is computed by dividing net (loss) income by the weighted
average number of common shares outstanding plus common stock equivalents (if dilutive) for the reporting period. Basic and diluted (net loss) earnings per share is calculated
as follows:
For the Three Months Ended For the Nine Months Ended
2022 2021 2022 2021
Net (loss) income $ (838,401 ) $ (204,982 ) $ (5,187,519 ) $ 1,896,379
(Net loss) earnings per common share:
Basic $ (0.35 ) $ (0.09 ) $ (2.19 ) $ 0.80
Diluted $ (0.35 ) $ (0.09 ) $ (2.19 ) $ 0.77
Weighted average number of common shares outstanding-basic (in thousands) 2,370 2,370 2,370 2,370
Dilutive effect of options to the extent that such options are determined to be in the money for the period (in thousands) - - - 79
Weighted average number of common share outstanding-fully diluted (in thousands) 2,370 2,370 2,370 2,449 Potentially dilutive securities outlined
in the table below have been excluded from the computation of diluted (net loss) earnings per share because the effect of their inclusion
would have been anti-dilutive.
For the Three Months Ended For the Nine Months Ended
2022 2021 2022 2021
Potentially dilutive options to purchase common shares 467,217 482,217 467,217 332,790 Fair Value of Financial Instruments The carrying value of the Company’s financial instruments,
consisting of accounts receivable and accounts payable, approximate their fair value due to the relatively short maturity of these instruments.
The Company is exposed to credit risk through its cash but mitigates this risk by keeping these deposits at major financial institution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and inputs that are derived principally from or corroborated by observable market data or correlation by
other means. Use of Estimates The preparation of financial statements in conformity with
generally accepted accounting principles (“GAAP”) requires management to make estimates and assumptions that affect the reported
amounts of assets and liabilities, revenues and expenses, and disclosure of contingent assets and liabilities at the date of the financial
statements. The Company utilizes estimates with respect to determining the useful lives of fixed assets, the fair value of stock based
instruments, an incremental borrowing rate for determining for its leases the present value of lease payments, the calculation of inventory
obsolescence, as well as determining the amount of the valuation allowance for deferred income tax assets, net. Actual amounts could differ
from those estimates. Segment Information The Company identifies its operating segments in accordance
with ASC 280, Segment Reporting (“ASC 280”). Operating segments are defined as components of an enterprise about which separate
discrete financial information is available for evaluation by the chief operating decision maker, or decision-making group, in deciding
how to allocate resources and in assessing performance. The Company’s chief operating decision maker, its Chief Executive Officer,
manages the Company’s operations on a combined basis for the purposes of allocating resources. Accordingly, the Company has determined
it operates and manages its business in a single reportable operating segment. Depreciation The Company provides for depreciation and amortization on a
straight-line basis over the estimated useful lives (5-7 years) of the related assets. Depreciation expense for the three months ended
December 31, 2022 and 2021 was $263,239 and $226,338, respectively. Depreciation expense for the nine months ended December 31, 2022 and
2021 was $768,833 and $583,403, respectively. Stock-Based Compensation Compensation expense for stock options granted to directors,
officers and key employees is based on the fair value of the award on the measurement date, which is the date of the grant. The expense
is recognized ratably over the service period of the award. The fair value of stock options is estimated using the Black-Scholes valuation
model. The fair value of any other non-vested stock awards is generally the market price of the Company’s common stock on the date
of the grant. Recent Accounting Pronouncements In June 2016, the FASB issued ASU 2016-13 – Financial Instruments
– Credit Losses (Topic 326): Measurement of Credit Losses on Financial Instruments (“ASU 2016-13”), which was subsequently
revised by ASU 2018-19 and ASU 2020-02. The ASU introduces a new model for assessing impairment on most financial assets. Entities will
be required to use a forward-looking expected loss model, which will replace the current incurred loss model, which will result in earlier
recognition of allowance for losses. The ASU will be effective for the Company’s first interim period of the fiscal year ended March
31, 2024. The Company has evaluated the impact of the adoption of ASU 2016-13, and related updates, and has determined that the impact
would not be material to its financial statements and disclosures. The Company has evaluated other recently issued accounting pronouncements
and has concluded that the impact of recently issued standards that are not yet effective will not have a material impact on the Company’s
financial position or results of operations upon adoption. Subsequent Events The Company evaluated subsequent events and transactions that occurred
after the balance sheet date up to the date that the financial statements were available to b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6T20:17:34Z</dcterms:created>
  <dcterms:modified xmlns:dcterms="http://purl.org/dc/terms/" xmlns:xsi="http://www.w3.org/2001/XMLSchema-instance" xsi:type="dcterms:W3CDTF">2023-10-06T20:17:34Z</dcterms:modified>
</cp:coreProperties>
</file>